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Class A Ordinary Shares Subje_2"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Description of Organization a_2"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 Deficit (Details)" sheetId="33" state="visible" r:id="rId33"/>
    <sheet xmlns:r="http://schemas.openxmlformats.org/officeDocument/2006/relationships" name="Derivative Warrant Liabilities " sheetId="34" state="visible" r:id="rId34"/>
    <sheet xmlns:r="http://schemas.openxmlformats.org/officeDocument/2006/relationships" name="Fair Value Measurements (Detail" sheetId="35" state="visible" r:id="rId35"/>
    <sheet xmlns:r="http://schemas.openxmlformats.org/officeDocument/2006/relationships" name="Fair Value Measurements - Sched" sheetId="36" state="visible" r:id="rId36"/>
    <sheet xmlns:r="http://schemas.openxmlformats.org/officeDocument/2006/relationships" name="Segment Information - Schedule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LAM CORP.</t>
        </is>
      </c>
      <c r="C13" s="4" t="inlineStr">
        <is>
          <t xml:space="preserve"> </t>
        </is>
      </c>
    </row>
    <row r="14">
      <c r="A14" s="4" t="inlineStr">
        <is>
          <t>Entity Central Index Key</t>
        </is>
      </c>
      <c r="B14" s="4" t="inlineStr">
        <is>
          <t>0001838162</t>
        </is>
      </c>
      <c r="C14" s="4" t="inlineStr">
        <is>
          <t xml:space="preserve"> </t>
        </is>
      </c>
    </row>
    <row r="15">
      <c r="A15" s="4" t="inlineStr">
        <is>
          <t>Entity File Number</t>
        </is>
      </c>
      <c r="B15" s="4" t="inlineStr">
        <is>
          <t>001-40094</t>
        </is>
      </c>
      <c r="C15" s="4" t="inlineStr">
        <is>
          <t xml:space="preserve"> </t>
        </is>
      </c>
    </row>
    <row r="16">
      <c r="A16" s="4" t="inlineStr">
        <is>
          <t>Entity Tax Identification Number</t>
        </is>
      </c>
      <c r="B16" s="4" t="inlineStr">
        <is>
          <t>98-1211848</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Dec. 18,  2020</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55 Hudson Yards</t>
        </is>
      </c>
      <c r="C27" s="4" t="inlineStr">
        <is>
          <t xml:space="preserve"> </t>
        </is>
      </c>
    </row>
    <row r="28">
      <c r="A28" s="4" t="inlineStr">
        <is>
          <t>Entity Address, Address Line Two</t>
        </is>
      </c>
      <c r="B28" s="4" t="inlineStr">
        <is>
          <t>47th Floor</t>
        </is>
      </c>
      <c r="C28" s="4" t="inlineStr">
        <is>
          <t xml:space="preserve"> </t>
        </is>
      </c>
    </row>
    <row r="29">
      <c r="A29" s="4" t="inlineStr">
        <is>
          <t>Entity Address, Address Line Three</t>
        </is>
      </c>
      <c r="B29" s="4" t="inlineStr">
        <is>
          <t>Suite C</t>
        </is>
      </c>
      <c r="C29" s="4" t="inlineStr">
        <is>
          <t xml:space="preserve"> </t>
        </is>
      </c>
    </row>
    <row r="30">
      <c r="A30" s="4" t="inlineStr">
        <is>
          <t>Entity Address, City or Town</t>
        </is>
      </c>
      <c r="B30" s="4" t="inlineStr">
        <is>
          <t>New York</t>
        </is>
      </c>
      <c r="C30" s="4" t="inlineStr">
        <is>
          <t xml:space="preserve"> </t>
        </is>
      </c>
    </row>
    <row r="31">
      <c r="A31" s="4" t="inlineStr">
        <is>
          <t>Entity Address, State or Province</t>
        </is>
      </c>
      <c r="B31" s="4" t="inlineStr">
        <is>
          <t>NY</t>
        </is>
      </c>
      <c r="C31" s="4" t="inlineStr">
        <is>
          <t xml:space="preserve"> </t>
        </is>
      </c>
    </row>
    <row r="32">
      <c r="A32" s="4" t="inlineStr">
        <is>
          <t>Entity Address, Postal Zip Code</t>
        </is>
      </c>
      <c r="B32" s="4" t="inlineStr">
        <is>
          <t>10001</t>
        </is>
      </c>
      <c r="C32" s="4" t="inlineStr">
        <is>
          <t xml:space="preserve"> </t>
        </is>
      </c>
    </row>
    <row r="33">
      <c r="A33" s="3" t="inlineStr">
        <is>
          <t>Entity Phone Fax Numbers [Line Items]</t>
        </is>
      </c>
      <c r="B33" s="4" t="inlineStr">
        <is>
          <t xml:space="preserve"> </t>
        </is>
      </c>
      <c r="C33" s="4" t="inlineStr">
        <is>
          <t xml:space="preserve"> </t>
        </is>
      </c>
    </row>
    <row r="34">
      <c r="A34" s="4" t="inlineStr">
        <is>
          <t>City Area Code</t>
        </is>
      </c>
      <c r="B34" s="4" t="inlineStr">
        <is>
          <t>(646)</t>
        </is>
      </c>
      <c r="C34" s="4" t="inlineStr">
        <is>
          <t xml:space="preserve"> </t>
        </is>
      </c>
    </row>
    <row r="35">
      <c r="A35" s="4" t="inlineStr">
        <is>
          <t>Local Phone Number</t>
        </is>
      </c>
      <c r="B35" s="4" t="inlineStr">
        <is>
          <t>762-8580</t>
        </is>
      </c>
      <c r="C35" s="4" t="inlineStr">
        <is>
          <t xml:space="preserve"> </t>
        </is>
      </c>
    </row>
    <row r="36">
      <c r="A36" s="4" t="inlineStr">
        <is>
          <t>Units, each consisting of one Class A ordinary share, $0.0001 par value, and one-fourth of one redeemable warrant</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Units, each consisting of one Class A ordinary share, $0.0001 par value, and one-fourth of one redeemable warrant</t>
        </is>
      </c>
      <c r="C38" s="4" t="inlineStr">
        <is>
          <t xml:space="preserve"> </t>
        </is>
      </c>
    </row>
    <row r="39">
      <c r="A39" s="4" t="inlineStr">
        <is>
          <t>Trading Symbol</t>
        </is>
      </c>
      <c r="B39" s="4" t="inlineStr">
        <is>
          <t>SLMUF</t>
        </is>
      </c>
      <c r="C39" s="4" t="inlineStr">
        <is>
          <t xml:space="preserve"> </t>
        </is>
      </c>
    </row>
    <row r="40">
      <c r="A40" s="4" t="inlineStr">
        <is>
          <t>Security Exchange Name</t>
        </is>
      </c>
      <c r="B40" s="4" t="inlineStr">
        <is>
          <t>NONE</t>
        </is>
      </c>
      <c r="C40" s="4" t="inlineStr">
        <is>
          <t xml:space="preserve"> </t>
        </is>
      </c>
    </row>
    <row r="41">
      <c r="A41" s="4" t="inlineStr">
        <is>
          <t>Class A ordinary shares included as part of the units</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Class A ordinary shares included as part of the units</t>
        </is>
      </c>
      <c r="C43" s="4" t="inlineStr">
        <is>
          <t xml:space="preserve"> </t>
        </is>
      </c>
    </row>
    <row r="44">
      <c r="A44" s="4" t="inlineStr">
        <is>
          <t>Trading Symbol</t>
        </is>
      </c>
      <c r="B44" s="4" t="inlineStr">
        <is>
          <t>SLAMF</t>
        </is>
      </c>
      <c r="C44" s="4" t="inlineStr">
        <is>
          <t xml:space="preserve"> </t>
        </is>
      </c>
    </row>
    <row r="45">
      <c r="A45" s="4" t="inlineStr">
        <is>
          <t>Security Exchange Name</t>
        </is>
      </c>
      <c r="B45" s="4" t="inlineStr">
        <is>
          <t>NONE</t>
        </is>
      </c>
      <c r="C45" s="4" t="inlineStr">
        <is>
          <t xml:space="preserve"> </t>
        </is>
      </c>
    </row>
    <row r="46">
      <c r="A46" s="4" t="inlineStr">
        <is>
          <t>Redeemable warrants included as part of the units</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Redeemable warrants included as part of the units</t>
        </is>
      </c>
      <c r="C48" s="4" t="inlineStr">
        <is>
          <t xml:space="preserve"> </t>
        </is>
      </c>
    </row>
    <row r="49">
      <c r="A49" s="4" t="inlineStr">
        <is>
          <t>Trading Symbol</t>
        </is>
      </c>
      <c r="B49" s="4" t="inlineStr">
        <is>
          <t>SLMWF</t>
        </is>
      </c>
      <c r="C49" s="4" t="inlineStr">
        <is>
          <t xml:space="preserve"> </t>
        </is>
      </c>
    </row>
    <row r="50">
      <c r="A50" s="4" t="inlineStr">
        <is>
          <t>Security Exchange Name</t>
        </is>
      </c>
      <c r="B50" s="4" t="inlineStr">
        <is>
          <t>NONE</t>
        </is>
      </c>
      <c r="C50" s="4" t="inlineStr">
        <is>
          <t xml:space="preserve"> </t>
        </is>
      </c>
    </row>
    <row r="51">
      <c r="A51" s="4" t="inlineStr">
        <is>
          <t>Class A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16140267</v>
      </c>
    </row>
    <row r="54">
      <c r="A54" s="4" t="inlineStr">
        <is>
          <t>Class B Ordinary Shares</t>
        </is>
      </c>
      <c r="B54" s="4" t="inlineStr">
        <is>
          <t xml:space="preserve"> </t>
        </is>
      </c>
      <c r="C54" s="4" t="inlineStr">
        <is>
          <t xml:space="preserve"> </t>
        </is>
      </c>
    </row>
    <row r="55">
      <c r="A55" s="3" t="inlineStr">
        <is>
          <t>Entity Listings [Line Items]</t>
        </is>
      </c>
      <c r="B55" s="4" t="inlineStr">
        <is>
          <t xml:space="preserve"> </t>
        </is>
      </c>
      <c r="C55" s="4" t="inlineStr">
        <is>
          <t xml:space="preserve"> </t>
        </is>
      </c>
    </row>
    <row r="56">
      <c r="A56" s="4" t="inlineStr">
        <is>
          <t>Entity Common Stock, Shares Outstanding</t>
        </is>
      </c>
      <c r="B56" s="4" t="inlineStr">
        <is>
          <t xml:space="preserve"> </t>
        </is>
      </c>
      <c r="C56" s="5" t="n">
        <v>16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4—Related Party Transactions Founder Shares On December 31, 2020, the Sponsor paid an aggregate
of $25,000 for certain expenses on behalf of the Company in exchange for issuance of 14,375,000 Class B ordinary shares (the “Founder
Shares”). In January 2021, the Sponsor transferred an aggregate of 120,000 Founder Shares to the independent directors, 30,000 Founder
Shares to an officer of the Company and 30,000 Founder Shares to the Company’s special advisor. The Sponsor agreed to forfeit up
to an aggregate of 1,875,000 Founder Shares to the extent that the option to purchase additional Units was not exercised in full by the
underwriters, so that the Founder Shares would represent 20% of the Company’s issued and outstanding shares after the Initial Public
Offering. On February 25, 2021, the underwriters fully exercised their over-allotment option; thus, these 1,875,000 Founder Shares were
no longer subject to forfeiture. On January 16, 2025, the Sponsor converted an
aggregate of 14,210,000 Class B ordinary shares into Class A ordinary shares on a one-for-one basis. The Sponsor has agreed
to waive any right to receive funds from the Company’s Trust Account with respect to the Public Shares received upon such conversion
and acknowledged that such shares will be subject to all of the restrictions applicable to the original Class B Ordinary Shares under
the terms of that certain letter agreement, dated as of February 22, 2021, by and among the Company and its initial shareholders, directors
and officers, and that certain letter agreement, dated as of February 4, 2024, by and among, the Company, Lynk, the Company’s directors
and officers, the Sponsor and other parties thereto. The Initial Shareholders agreed not to transfer,
assign or sell any of their Founder Shares until the earlier to occur of (A) one year after the completion of the initial business combination
or earlier if, subsequent to the initial business combination, the closing price of Class A ordinary share equals or exceeds $12.00 per
share (as adjusted for share subdivisions, capitalization of shares, share dividends, rights issuance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On February 2, 2023, the Sponsor repurchased 21,000
Founder Shares, at a price of $0.002, which were previously sold to Barbara Byrne pursuant to Section 1 of that certain Securities Assignment
Agreement dated January 31, 2021, among the Sponsor and Barbara Byrne, which provided the Sponsor with an option to repurchase Founder
Shares upon Barbara Byrne’s resignation from the Board prior to vesting, at the original purchase price (approximately $0.002 per
share) paid by Barbara Byrne. The Sponsor subsequently sold 10,000 Founder Shares, at a price of $1.00 per share, or $10,000, to Alex
Zyngier in connection with Mr. Zyngier’s appointment to the Board. On April 25, 2023, the Sponsor repurchased 5,000
Founder Shares, at a price of $1.00, which were previously sold to Ann Berry pursuant to Section 1 of that certain Securities Assignment
Agreement dated March 11, 2022, among the Sponsor and Ann Berry, which provided the Sponsor with an option to repurchase Founder Shares
upon Ann Berry’s resignation from the Board prior to vesting, at the original purchase price (approximately $1.00 per share) paid
by Ann Berry. The Sponsor subsequently sold 10,000 Founder Shares, at a price of $1.00 per share, or $10,000, to Lisa Harrington in connection
with Mrs. Harrington’s appointment to the Board. On October 13, 2023, the Sponsor sold 5,000 Founder
Shares, at a price of $1.00, or $5,000, to Ryan Bright pursuant to Section 1 of that certain Securities Assignment Agreement dated October
13, 2023, among the Sponsor and Ryan Bright in connection with Mr. Bright’s appointment as Chief Financial Officer. On December 14, 2023, the Sponsor sold 5,000 Founder
Shares, at a price of $1.00, or $5,000, to Julian Nemirovsky pursuant to Section 1 of that certain Securities Assignment Agreement dated
December 14, 2023, among the Sponsor and Julian Nemirovsky in connection with Mr. Nemirovsky’s appointment to the Board. The sale of Founder Shares to an independent director,
as described above, is within the scope of FASB ASC Topic 718, “Compensation-Stock Compensation” (“ASC 718”).
Under ASC 718, share-based compensation associated with equity-classified awards is measured at fair value upon the grant date. The Founder
Shares were effectively transferred subject to a performance condition (i.e., the occurrence of an initial business combination). Compensation
expense related to the Founder Shares is recognized only when the performance condition is probable of occurrence under the applicable
accounting literature in this circumstance. An initial business combination is not probable until it is completed. Share-based compensation
would be recognized at the date an initial business combination is considered probable in an amount equal to the number of Founder Shares
times the grant date fair value per share (unless subsequently modified) less the price initially received for the purchase of the Founder
Shares. As of March 31, 2025, the Company determined that an initial business combination is not considered probable, and, therefore,
no share-based compensation expense has been recognized. Private Placement Warrants Simultaneously with the closing of the Initial
Public Offering, the Company consummated the Private Placement of 11,333,333 Private Placement Warrants, at a price of $1.50 per Private
Placement Warrant with the Sponsor, generating gross proceeds of $17.0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n initial business combination within the Combination Period, the Private Placement Warrants will expire worthless. The Private
Placement Warrants will be non-redeemable except as described below in Note 8 and exercisable on a cashless basis so long as they are
held by the Sponsor or its permitted transferees. The Sponsor, subject to limited exceptions, has
agreed not to transfer, assign or sell any of their Private Placement Warrants until 30 days after the completion of the initial business
combination. Promissory Notes – Related Party On December 31, 2020, the Sponsor agreed to loan
the Company up to $300,000 to be used for the payment of costs related to the Initial Public Offering pursuant to a promissory note (the
“Note”). The Note was non-interest bearing, unsecured and due upon the closing of the Initial Public Offering. The Company
borrowed approximately $196,000 under the Note and repaid the Note in full on February 25, 2021. Subsequent to the repayment, the facility
was no longer available to the Company. On February 21, 2023, the Company issued the New
Note in the total principal amount of up to $10,447,000 to the Sponsor. The Sponsor funded the initial principal amount of $3,247,000
on February 23, 2023. The Sponsor funded an additional amount of $800,000 on May 23, 2023, June 22, 2023, July 21, 2023, August 22, 2023,
September 21, 2023, October 21, 2023 and November 21, 2023 into the Trust Account. The extension on November 21, 2023 was the seventh
of nine one-month extensions permitted under the Company’s Amended and Restated Memorandum and Articles of Association. Additionally,
the Sponsor funded an additional amount of $335,000 for working capital. The New Note does not bear interest and matures upon closing
of the Company’s initial business combination. In the event that the Company does not consummate an initial business combination,
the New Note will be repaid only from amounts remaining outside of the Trust Account, if any. The New Note was issued in connection with
advances the payee has made, and may make in the future, to the Company for expenses incurred by the Company and reasonably related to
working capital purposes. The New Note bears no interest and is due and payable upon the consummation of the Company’s initial merger,
share exchange, asset acquisition, share purchase, reorganization or similar business combination, involving the Company and one or more
businesses. In the event that the Company does not consummate an initial business combination, the New Note will be repaid only from amounts,
if any, remaining outside of the Trust Account established in connection with the initial public offering of the Company’s securities. On August 23, 2024, the Company and Sponsor amended
the New Note to increase the aggregate principal amount from $10,447,000 to $10,947,000. All other material terms of the Amended Note
remain in full force and effect. As of March 31, 2025 and December 31, 2024, there
were amounts of $10,947,000 outstanding under the New Note. On May 26, 2023, the Company issued the May 2023
Note in the principal amount of $700,000. The May 2023 Note does not bear interest and is repayable in full upon consummation of the Company’s
initial business combination. If the Company does not complete an initial business combination, the May 2023 Note shall not be repaid
and all amounts owed under it will be forgiven. The May 2023 Note is subject to customary events of default, the occurrence of which automatically
trigger the unpaid principal balance of the May 2023 Note and all other sums payable with regard to the May 2023 Note becoming immediately
due and payable. As of March 31, 2025 and December 31, 2024, there was $700,000 outstanding under the May 2023 Note. On August 18, 2023, the Company issued an unsecured
promissory note in the principal amount of $800,000 (the “August 2023 Note”). The August 2023 Note does not bear interest
and is repayable in full upon consummation of the Company’s initial business combination. As of March 31, 2025 and December 31,
2024, there was $800,000 outstanding under the August 2023 Note. On December 27, 2024, the Company issued an unsecured
promissory note in the total principal amount of up to $600,000 (the “December 2024 Note”) to Sponsor.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As of March 31, 2025 and December 31, 2024, there was $600,000 and $270,746 outstanding balance under the December 2024 Note, respectively. Working Capital Loans In addition, in order to fund working capital
deficiencies or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may repay the Working Capital Loans out of
the proceeds of the Trust Account released to the Company. Otherwise, the Working Capital Loans may be repaid only out of funds held outside
the Trust Account. In the event that an initial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 million of such Working Capital Loans may be convertible into warrants of the post-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On November 30, 2021, April 6, 2022, May 31, 2022,
August 31, 2022, and December 28, 2022, the Sponsor agreed to loan the Company $400,000, $150,000, $120,000, $150,000 and $654,000, respectively,
in Working Capital Loans. As of March 31, 2025 and December 31, 2024, the Company had borrowed $1,474,000 under the Working Capital Loans. Administrative Support Agreement Commencing on the date that the Company’s
securities were first listed on Nasdaq through the earlier of the Company’s consummation of an initial business combination and
its liquidation, the Company agreed to pay the Sponsor or an affiliate of the Sponsor $10,000 per month for office space, utilities, secretarial,
administrative and shared personnel support services provided to members of Management, pursuant to an administrative support agreement.
For the three months ended March 31, 2025 and 2024, the Company incurred expenses of $30,000 under this agreement. As of March 31, 2025
and December 31, 2024, the Company had a $300,000 and $270,000 balance outstanding for services in connection with such agreement recorded
under accounts payable on the accompanying balance sheets, respectively.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Due to Related Party As of March 31, 2025 and December 31, 2024, the
Sponsor paid $12,500 on behalf of the Company to pay for operating costs which is recorded in accounts payable in the accompanying balance
sheets. Advances from Related Party As of March 31, 2025 and December 31, 2024, Antara
paid $1,308,426 and $1,259,772, respectively, on behalf of the Company to pay for legal fees and D&amp;O insurance, amounts of which are
recorded in advances from related party in the accompanying balance sheets. Advances from Sponsor As of March 31, 2025, Sponsor has funded the Company in advances to
pay for general operating fees of which are recorded in advances from Sponsor in the accompanying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5—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7,500,000 additional Units at the Initial Public Offering price less the underwriting
discounts and commissions. On February 25, 2021, the underwriters fully exercised their over-allotment option. The underwriters were entitled to an underwriting
discount of $0.20 per unit, or $11.5 million in the aggregate, paid upon the closing of the Initial Public Offering. In addition, $0.35
per unit, or approximately $20.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On November 2, 2022 and December 14, 2023, Slam received
formal letters (the “Waivers”) from each of Goldman and BTIG, respectively, that each bank has agreed to waive its right to
the deferred underwriting commission provided, however, BTIG’s waiver is conditioned upon the consummation of the Business Combination
(as defined below) and its receipt of a capital markets advisory fee from Lynk. Goldman and BTIG did not receive any payment from Slam
in connection with the fee waiver; provided, however, BTIG’s waiver is conditioned upon the consummation of the Business Combination
and its receipt of the capital markets advisory fee from Lynk (as defined below). Waiver of the deferred underwriting fees by the underwriters
is a condition to the Closing (as defined below) of the Business Combination, and BTIG and Goldman, the representatives of the underwriters
for the IPO, have each agreed to waive the deferred underwriting commissions, and only with respect to BTIG, its waiver is subject to
the closing of the Business Combination and BTIG’s receipt of a capital markets advisory fee. Business Combination Agreement On February 4, 2024, the Company (“Slam”),
Lynk Global, Inc., a Delaware corporation (“Lynk”), the Sponsor, Lynk Global Holdings, Inc., a Delaware corporation (“Topco”),
Lynk Merger Sub 1, LLC, a Delaware limited liability company and wholly owned subsidiary of Topco (“Merger Sub 1”), and Lynk
Merger Sub 2, LLC, a Delaware limited liability and wholly owned subsidiary of Topco (“Merger Sub 2” and, together with the
Company, and Lynk, collectively, the “Parties” and each a “Party”), entered into a business combination agreement
(the “Business Combination Agreement” and the transactions contemplated thereby, the “Business Combination”). On June 10, 2024, the Parties entered into an
amendment to the Business Combination Agreement (the “First BCA Amendment”) pursuant to which the Parties agreed (i) to provide
for the consummation of the redemption of Slam Class A Shares promptly following the Closing, (ii) to remove the termination provisions
regarding the Series B Financing Deadline and the Private Placement Financing Deadline and (iii) effective on, and contingent upon the
occurrence of, the First Effective Time, Lynk assigned all of its rights and obligations, under certain executive employment agreements
between Lynk and certain executives, to Topco, which assumed such agreements. On August 26, 2024, the Parties entered into an
amendment to the Business Combination Agreement (the “Second BCA Amendment”) pursuant to which the parties agreed to extend
the Termination Date from August 31, 2024 to December 25, 2024. On September 28, 2024, the Parties entered into
an amendment to the Business Combination Agreement (the “Third BCA Amendment” and together with the First BCA Amendment and
the Second BCA Amendment, the “BCA Amendments”) pursuant to which the parties agreed to (i) remove reference to Founder Shares
and Super Voting Shares, (ii) amend the process for the designation of directors on the Topco Board immediately after the First Effective
Time and (iii) amend and restate the form of New Slam Certificate of Incorporation. All capitalized terms used in the forgoing paragraphs
regarding the BCA Amendments and not otherwise defined herein have the same meanings ascribed to them in the Business Combination Agreement. Sponsor Letter Agreement Concurrently with the execution of the Business
Combination Agreement, the Sponsor, Reginald Hudlin (“Hudlin”), Alexandre Zyngier (“Zyngier”), Lisa Harrington
(“Harrington”) and Julian Nemirovsky (“Nemirovsky” together with Hudlin, Zyngier and Harrington, the “Independent
Directors”) and Alex Rodriguez (“Rodriguez”), Chetan Bansal (“Bansal”), Himanshu Gulati (“Gulati”),
Kelly Laferriere (“Laferriere”), Marc Lore (“Lore”), Desiree Gruber (“Gruber”), Ann Berry (“Berry”)
and Ryan Bright (“Bright”, and together with Rodriguez, Bansal, Gulati, Laferriere, Lore, Gruber and Berry, the “Other
Class B Shareholders” and together with Sponsor and the Independent Directors, the “Slam Parties” and each, a “Slam
Party”), Slam, Lynk, Topco, Merger Sub 1 and Merger Sub 2 entered into a Sponsor Letter Agreement (the “Sponsor Letter Agreement”),
pursuant to which the Slam Parties have agreed to take, or not take, certain actions during the period between the execution of the Sponsor
Letter Agreement and the consummation of the Merger, including (i) to vote any ordinary shares of Slam owned by such Slam Party (all such
shares, the “Covered Shares”) in favor of the Merger and other related proposals at Slam’s shareholder meeting, and
any other special meeting of Slam’s shareholders called for the purpose of soliciting shareholder approval in connection with the
consummation of the Merger, (ii) to vote any warrants of Slam owned by such Slam Party (all such warrants, the “Covered Warrants”)
in favor of the Warrant Conversion and other related proposals at Slam’s warrant holder meeting, and any other special meeting of
Slam’s warrant holders called for the purpose of soliciting warrant holder approval in connection with the consummation of the Warrant
Conversion, (iii) to waive the anti-dilution rights or similar protections with respect to Slam Class B ordinary shares (the “Class
B Shares”) owned by such party as set forth in the governing documents of Slam, or otherwise, and (iv) not to redeem any Covered
Shares owned by such Slam Party. Registration Rights Agreement At the closing of the Business Combination, Topco,
the Slam Parties, Antara, A-Rod Slam LLC, a Delaware limited liability company (“A-Rod”), and the other parties thereto will
enter into a Registration Rights Agreement (the “Registration Rights Agreement”), pursuant to which, among other things, the
Company will agree to undertake certain shelf registration obligations in accordance with the Securities Act, and certain subsequent related
transactions and obligations, including, among other things, undertaking certain registration obligations and the preparation and filing
of required documents. Lock-Up Agreements Prior to the closing of the Business Combination,
Topco will enter into a customary lock-up agreement (the “Lock-up Agreement”), with Antara, A-Rod, the Slam Parties, the Lynk
Holders party thereto (each, a “Lynk Holder”) and the Lynk Series B Preferred Holders party thereto (each “Lynk Series
B Preferred Holder”), pursuant to which, among other things, certain Topco Shares, held by such shareholders will be locked-up and
subject to certain transfer restrictions, subject to certain exceptions. Pursuant to the Lock-up Agreement, (i) the Sponsor, A-Rod, Antara
and the Slam Parties will agree to be subject to (a) only with respect to the Sponsor, A-Rod and Antara, a six-month lock-up on all of
the Topco Shares issued in exchange for Slam’s Private Placement Warrants in connection with the consummation of the Business Combination,
assuming the approval of the conversion of the warrants into Class A ordinary shares in connection with the Business Combination (the
“Warrant Conversion”) by Slam’s Public Warrant holders, (b) a twelve-month lock-up on 50% of the Topco Shares issued
to each of the Sponsor, Antara, A-Rod and the Slam Parties in exchange for the Slam Class B Shares, in connection with the consummation
of the Business Combination and any Topco Shares issued to Antara pursuant to the Backstop Agreement Side Letter (as defined below) and
(c) an eighteen-month lock-up on 50% of the Topco Shares issued to each of the Sponsor, Antara, A-Rod and the Slam Parties in exchange
for the Slam Class B Shares in connection with the consummation of the Business Combination and any Topco Shares issued to Antara pursuant
to the Backstop Agreement Side Letter; (ii) each Lynk Holder will agree to be subject to (a) a six-month lock-up on 30% of the Topco Shares
they hold following the consummation of the Business Combination and (b) a twelve-month lock-up on 70% of the Topco Shares they hold following
the consummation of the Business Combination; and (iii) each Lynk Series B Preferred Holder (as defined in the Lock-Up Agreement) will
agree to be subject to (a) a six-month lock-up on 50% of the Topco Shares they hold following the consummation of the Business Combination
and (b) a twelve-month lock-up on 50% of the Topco Shares they hold following the consummation of the Business Combination. Backstop Agreement Concurrently with the parties entering into the
Business Combination Agreement, Slam and Topco entered into a Backstop Agreement (the “Backstop Agreement”) with Antara (in
such capacity, the “Investor”) pursuant to which, in the event that the Minimum Cash Condition (as defined in the Backstop
Agreement) is not met, the Investor has agreed, subject to the other terms and conditions included therein, concurrently with the closing
of the Business Combination (the “Closing”), to offset any redemptions made by holders of Slam’s Class A ordinary shares,
par value $0.0001 per share in connection with the Business Combination pursuant to Slam’s Amended and Restated Memorandum and Articles
of Association through an investment of up to 2,500,000 Topco Shares, for an aggregate amount of up to $25,000,000 at a purchase price
of $10.00 per share. In connection with the execution of the Backstop Agreement, the Investor entered into a side letter with Topco, Lynk
and the Sponsor (the “Backstop Agreement Side Letter”), pursuant to which the Sponsor agreed to forfeit 5,000,000 Slam Class
B ordinary shares, one business day before the Domestication (as defined in the Business Combination Agreement), and Topco agreed to issue
5,000,000 Topco Shares to the Investor, at the Closing, contingent upon the completion of each element of the Transaction, subject to
the conditions set forth in the Backstop Agreement and the Backstop Agreement Side Letter. Nasdaq Delisting On August 23, 2024, the Company received a notice
(the “Delisting Notice”) from Nasdaq stating that Nasdaq has determined to delist the Company’s securities on The Nasdaq
Capital Market effective at the open of business on August 27, 2024. Nasdaq reached its decision pursuant to Nasdaq IM-5101-2 because
the Company did not complete one or more business combination within 36 months of the effectiveness of its IPO registration statement.
Nasdaq completed the delisting by filing a Notification of Removal from Listing and/or Registration under Section 12(b) of the Securities
and Exchange Act of 1934, as amended, on Form 25 on January 29, 2025 with the SEC. On September 19, 2024, the Company began trading
its Class A ordinary shares, Units, each consisting of one Class A ordinary share and one-fourth of one redeemable Public Warrant, and
Public Warrants, each one whole Public Warrant exercisable for one Class A ordinary share at a price of $11.50 per share, on the OTCQX
under the symbols “SLAMF”, “SLMUF” and “SLMWF”,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5</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6—Class A Ordinary Shares Subject
to Possible Redemption The Company’s Class A ordinary shares feature
certain redemption rights that are considered to be outside of the Company’s control and subject to the occurrence of future events.
The Company is authorized to issue 100,000,000 shares of Class A ordinary shares with a par value of $0.0001 per share. Holders of the
Company’s Class A ordinary shares are entitled to one vote for each share. As of March 31, 2025 and December 31, 2024, there were
2,000,000 Class A ordinary shares outstanding, which were all subject to possible redemption and are classified outside of permanent equity
in the balance sheets. The Class A ordinary shares subject to possible
redemption reflected on the condensed balance sheets are reconciled on the following table:
Class A ordinary shares subject to possible redemption at December 31, 2023 $ 98,698,296
Redemption of Public Shares (80,684,883 )
Deposit in connection with Extension Amendment Proposal 880,000
Increase in redemption value of Class A ordinary shares subject to possible redemption 3,686,223
Class A ordinary shares subject to possible redemption at December 31, 2024 $ 22,579,636
Increase in connection with Trust Account receivable (see Note 2) 135,122
Deposit in connection with Extension Amendment Proposal 400,000
Increase in redemption value of Class A ordinary shares subject to possible redemption 282,944
Class A ordinary shares subject to possible redemption at March 31, 2025 $ 23,397,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Shareholders’ Deficit Preference Shares— no Class A Ordinary Shares— Class B Ordinary Shares— Class B Ordinary Share Conversion On January 16, 2025, the Sponsor converted 14,210,000
Class B ordinary shares into Class A ordinary shares on a one-for-one basis following the Third Extension Meeting. The Sponsor has agreed
to waive any right to receive funds from the Company’s Trust Account with respect to the Class A ordinary shares received upon such
conversion and will acknowledge that such shares will be subject to all of the restrictions applicable to the original Class B ordinary
shares under the terms of that certain letter agreement, dated as of February 22, 2021, by and among the Company and its initial shareholders,
directors and officers, and that certain letter agreement, dated as of February 4, 2024, by and among, the Company, Lynk Global, Inc.
(“Lynk”), the Company’s directors and officers, the Sponsor and other parties thereto.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5</t>
        </is>
      </c>
    </row>
    <row r="3">
      <c r="A3" s="3" t="inlineStr">
        <is>
          <t>Derivative Warrant Liabilities [Abstract]</t>
        </is>
      </c>
      <c r="B3" s="4" t="inlineStr">
        <is>
          <t xml:space="preserve"> </t>
        </is>
      </c>
    </row>
    <row r="4">
      <c r="A4" s="4" t="inlineStr">
        <is>
          <t>Derivative Warrant Liabilities</t>
        </is>
      </c>
      <c r="B4" s="4" t="inlineStr">
        <is>
          <t>Note 8—Derivative Warrant Liabilities As of March 31, 2025 and December 31, 2024, the
Company had 14,375,000 Public Warrants and 11,33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n initial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n initial business combination, subject to certain limited exceptions, (ii) except as described below, the Private
Placement Warrants will be non-redeemable so long as they are held by the Sponsor or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9—Fair Value Measurements The following tables present information about
the Company’s assets and liabilities that are measured at fair value on a recurring basis as of March 31, 2025 and December 31,
2024, and indicate the fair value hierarchy of the valuation techniques that the Company utilized to determine such fair value:
March 31, 2025
Description Quoted Significant Significant
Liabilities:
Derivative warrant liabilities—Public warrants $ — $ 2,013,937 $ —
Derivative warrant liabilities—Private placement warrants $ — $ 1,587,800 $ —
Backstop agreement liability $ — $ — $ 233,350
December 31, 2024
Description Quoted Significant Significant
Liabilities:
Derivative warrant liabilities—Public warrants $1,739,375 $— $—
Derivative warrant liabilities—Private placement warrants $ — $ 1,371,330 $ —
Backstop agreement liability $ — $ — $ 194,240 Transfers to/from Levels 1, 2, and 3 are recognized
at the beginning of the reporting period. The estimated fair value of Public Warrants was transferred from a Level 3 fair value measurement
to a Level 1 measurement when the Public Warrants were separately listed and traded in April 2021. Accordingly, the estimated fair
value of the Private Placement Warrants was transferred from a Level 3 measurement to a Level 2 because the fair value of the Private
Placement Warrants was equivalent to the Public Warrants, based on the terms of the Private Warrant agreement, and as such their value
is principally derived by the value of the Public Warrants. During the three months ended March 31, 2025, the estimated fair value of
the Public Warrants was transferred from Level 1 fair value measurement to Level 2 due to insufficient trading volume. For periods where no observable traded price is
available, the fair value of the Public and Private Placement Warrants has been estimated using a Black-Scholes option pricing model.
For periods subsequent to the detachment of the Public Warrants from the Units, the fair value of the Public Warrants is based on the
observable listed price for such warrants. As of March 31, 2025 and December 31, 2024, the fair value of the Private Placement Warrants
was the equivalent to that of the Public Warrants as they had substantially the same terms and qualified as a similar security; however,
they are not actively traded, as such were listed as a Level 2 in the hierarchy table above. For the three months ended March 31, 2025, the
Company recognized a loss of approximately $491,000 presented as change in fair value of derivative warrant liabilities in the accompanying
unaudited condensed statements of operations. For the three months ended March 31, 2024, the Company recognized a gain of approximately
$257,000 presented as change in fair value of derivative warrant liabilities in the accompanying unaudited condensed statements of operations. For the three months ended March 31, 2025 and
2024, the Company recognized a loss of approximately $39,000 and $45,000 presented as change in fair value of backstop agreement in the
accompanying unaudited condensed statements of operatio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10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has been identified as the Chief Financial Officer (“CODM”),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s of operations as net income
or loss. The measure of segment assets is reported on the balance sheets as total assets. When evaluating the Company’s performance
and making key decisions regarding resource allocation, the CODM reviews several key metrics included in net income or loss and total
assets, which include the following:
     March 31,      December 31,
Cash held in Trust Account $ 23,262,580 $ 22,852,136
Cash $ 66 $ 518
For the For the
General and administrative costs $ 345,021 $ 1,807,949
Interest earned on investments held in Trust Account $ 182,944 $ 933,227 The CODM reviews interest earned on investments
held in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s of operations, are the significant segment expenses provided to the CODM on a regular basis. All other segment items included in net income
or loss are reported on the statements of operations and described within their respective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Subsequent Events The Company has evaluated subsequent events and
transactions that occurred up to the date the unaudited condensed financial statements were issued. Based upon this review, besides the
below, the Company did not identify any subsequent events that would have required adjustment or disclosure in the unaudited condensed
financial statements. In connection with the redemption payout during
the Third Extension Meeting, Continental paid out $135,122 of the $172,500 that was erroneously deposited into the Trust Account (see
Note 2). As such, Continental returned $135,122 to the Company’s Trust Account on April 14, 2025. On May 15, 2025, the Company issued an unsecured
promissory note in the total principal amount of up to $1,500,000 (the “May Note”) to the Sponsor and ratified drawdowns in
the total amount of $501,646 in connection with the Sponsor Advances. The May Note does not bear interest and matures upon closing of the Company’s initial business combination. In connection with the extension to May 25, 2025,
Sponsor contributed $100,000 to the Company under the May 2025 Note on April 24,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92220</v>
      </c>
      <c r="C4" s="6" t="n">
        <v>-94662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66</v>
      </c>
      <c r="C3" s="6" t="n">
        <v>518</v>
      </c>
    </row>
    <row r="4">
      <c r="A4" s="4" t="inlineStr">
        <is>
          <t>Prepaid expenses</t>
        </is>
      </c>
      <c r="B4" s="5" t="n">
        <v>158722</v>
      </c>
      <c r="C4" s="5" t="n">
        <v>259601</v>
      </c>
    </row>
    <row r="5">
      <c r="A5" s="4" t="inlineStr">
        <is>
          <t>Trust account receivable</t>
        </is>
      </c>
      <c r="B5" s="5" t="n">
        <v>135122</v>
      </c>
      <c r="C5" s="4" t="inlineStr">
        <is>
          <t xml:space="preserve"> </t>
        </is>
      </c>
    </row>
    <row r="6">
      <c r="A6" s="4" t="inlineStr">
        <is>
          <t>Total current assets</t>
        </is>
      </c>
      <c r="B6" s="5" t="n">
        <v>293910</v>
      </c>
      <c r="C6" s="5" t="n">
        <v>260119</v>
      </c>
    </row>
    <row r="7">
      <c r="A7" s="4" t="inlineStr">
        <is>
          <t>Cash held in Trust Account</t>
        </is>
      </c>
      <c r="B7" s="5" t="n">
        <v>23262580</v>
      </c>
      <c r="C7" s="5" t="n">
        <v>22852136</v>
      </c>
    </row>
    <row r="8">
      <c r="A8" s="4" t="inlineStr">
        <is>
          <t>Total Assets</t>
        </is>
      </c>
      <c r="B8" s="5" t="n">
        <v>23556490</v>
      </c>
      <c r="C8" s="5" t="n">
        <v>23112255</v>
      </c>
    </row>
    <row r="9">
      <c r="A9" s="3" t="inlineStr">
        <is>
          <t>Current liabilities:</t>
        </is>
      </c>
      <c r="B9" s="4" t="inlineStr">
        <is>
          <t xml:space="preserve"> </t>
        </is>
      </c>
      <c r="C9" s="4" t="inlineStr">
        <is>
          <t xml:space="preserve"> </t>
        </is>
      </c>
    </row>
    <row r="10">
      <c r="A10" s="4" t="inlineStr">
        <is>
          <t>Accounts payable</t>
        </is>
      </c>
      <c r="B10" s="5" t="n">
        <v>932385</v>
      </c>
      <c r="C10" s="5" t="n">
        <v>669205</v>
      </c>
    </row>
    <row r="11">
      <c r="A11" s="4" t="inlineStr">
        <is>
          <t>Due to Continental</t>
        </is>
      </c>
      <c r="B11" s="4" t="inlineStr">
        <is>
          <t xml:space="preserve"> </t>
        </is>
      </c>
      <c r="C11" s="5" t="n">
        <v>172500</v>
      </c>
    </row>
    <row r="12">
      <c r="A12" s="4" t="inlineStr">
        <is>
          <t>Accrued expenses</t>
        </is>
      </c>
      <c r="B12" s="5" t="n">
        <v>2749533</v>
      </c>
      <c r="C12" s="5" t="n">
        <v>3248577</v>
      </c>
    </row>
    <row r="13">
      <c r="A13" s="4" t="inlineStr">
        <is>
          <t>Total current liabilities</t>
        </is>
      </c>
      <c r="B13" s="5" t="n">
        <v>3681918</v>
      </c>
      <c r="C13" s="5" t="n">
        <v>4090282</v>
      </c>
    </row>
    <row r="14">
      <c r="A14" s="4" t="inlineStr">
        <is>
          <t>Backstop agreement liability</t>
        </is>
      </c>
      <c r="B14" s="5" t="n">
        <v>233350</v>
      </c>
      <c r="C14" s="5" t="n">
        <v>194240</v>
      </c>
    </row>
    <row r="15">
      <c r="A15" s="4" t="inlineStr">
        <is>
          <t>Advances from Sponsor</t>
        </is>
      </c>
      <c r="B15" s="5" t="n">
        <v>501646</v>
      </c>
      <c r="C15" s="4" t="inlineStr">
        <is>
          <t xml:space="preserve"> </t>
        </is>
      </c>
    </row>
    <row r="16">
      <c r="A16" s="4" t="inlineStr">
        <is>
          <t>Derivative warrant liabilities</t>
        </is>
      </c>
      <c r="B16" s="5" t="n">
        <v>3601738</v>
      </c>
      <c r="C16" s="5" t="n">
        <v>3110705</v>
      </c>
    </row>
    <row r="17">
      <c r="A17" s="4" t="inlineStr">
        <is>
          <t>Deferred underwriting commissions</t>
        </is>
      </c>
      <c r="B17" s="5" t="n">
        <v>20125000</v>
      </c>
      <c r="C17" s="5" t="n">
        <v>20125000</v>
      </c>
    </row>
    <row r="18">
      <c r="A18" s="4" t="inlineStr">
        <is>
          <t>Total liabilities</t>
        </is>
      </c>
      <c r="B18" s="5" t="n">
        <v>43973078</v>
      </c>
      <c r="C18" s="5" t="n">
        <v>42971745</v>
      </c>
    </row>
    <row r="19">
      <c r="A19" s="4" t="inlineStr">
        <is>
          <t>Commitments and Contingencies</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Preference shares, $0.0001 par value; 5,000,000 shares authorized; none issued or outstanding as of March 31, 2025 and December 31, 2024</t>
        </is>
      </c>
      <c r="B21" s="4" t="inlineStr">
        <is>
          <t xml:space="preserve"> </t>
        </is>
      </c>
      <c r="C21" s="4" t="inlineStr">
        <is>
          <t xml:space="preserve"> </t>
        </is>
      </c>
    </row>
    <row r="22">
      <c r="A22" s="4" t="inlineStr">
        <is>
          <t>Additional paid-in capital</t>
        </is>
      </c>
      <c r="B22" s="4" t="inlineStr">
        <is>
          <t xml:space="preserve"> </t>
        </is>
      </c>
      <c r="C22" s="4" t="inlineStr">
        <is>
          <t xml:space="preserve"> </t>
        </is>
      </c>
    </row>
    <row r="23">
      <c r="A23" s="4" t="inlineStr">
        <is>
          <t>Accumulated deficit</t>
        </is>
      </c>
      <c r="B23" s="5" t="n">
        <v>-43815728</v>
      </c>
      <c r="C23" s="5" t="n">
        <v>-42440564</v>
      </c>
    </row>
    <row r="24">
      <c r="A24" s="4" t="inlineStr">
        <is>
          <t>Total shareholders’ deficit</t>
        </is>
      </c>
      <c r="B24" s="5" t="n">
        <v>-43814290</v>
      </c>
      <c r="C24" s="5" t="n">
        <v>-42439126</v>
      </c>
    </row>
    <row r="25">
      <c r="A25" s="4" t="inlineStr">
        <is>
          <t>Total Liabilities, Class A Ordinary Shares Subject to Possible Redemption and Shareholders’ Deficit</t>
        </is>
      </c>
      <c r="B25" s="5" t="n">
        <v>23556490</v>
      </c>
      <c r="C25" s="5" t="n">
        <v>23112255</v>
      </c>
    </row>
    <row r="26">
      <c r="A26" s="4" t="inlineStr">
        <is>
          <t>Class A Ordinary Shares</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subject to possible redemption, $0.0001 par value; 2,000,000 shares at redemption value of approximately $11.70 and $11.29 per share as of March 31, 2025 and December 31, 2024, respectively</t>
        </is>
      </c>
      <c r="B28" s="5" t="n">
        <v>23397702</v>
      </c>
      <c r="C28" s="5" t="n">
        <v>22579636</v>
      </c>
    </row>
    <row r="29">
      <c r="A29" s="3" t="inlineStr">
        <is>
          <t>Shareholders’ Deficit:</t>
        </is>
      </c>
      <c r="B29" s="4" t="inlineStr">
        <is>
          <t xml:space="preserve"> </t>
        </is>
      </c>
      <c r="C29" s="4" t="inlineStr">
        <is>
          <t xml:space="preserve"> </t>
        </is>
      </c>
    </row>
    <row r="30">
      <c r="A30" s="4" t="inlineStr">
        <is>
          <t>Ordinary shares value</t>
        </is>
      </c>
      <c r="B30" s="5" t="n">
        <v>1421</v>
      </c>
      <c r="C30" s="4" t="inlineStr">
        <is>
          <t xml:space="preserve"> </t>
        </is>
      </c>
    </row>
    <row r="31">
      <c r="A31" s="4" t="inlineStr">
        <is>
          <t>Class B Ordinary Shar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Ordinary shares value</t>
        </is>
      </c>
      <c r="B33" s="5" t="n">
        <v>17</v>
      </c>
      <c r="C33" s="5" t="n">
        <v>1438</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Promissory Notes—related party</t>
        </is>
      </c>
      <c r="B36" s="5" t="n">
        <v>13047000</v>
      </c>
      <c r="C36" s="5" t="n">
        <v>12717746</v>
      </c>
    </row>
    <row r="37">
      <c r="A37" s="4" t="inlineStr">
        <is>
          <t>Advances from related party</t>
        </is>
      </c>
      <c r="B37" s="5" t="n">
        <v>1308426</v>
      </c>
      <c r="C37" s="5" t="n">
        <v>1259772</v>
      </c>
    </row>
    <row r="38">
      <c r="A38" s="4" t="inlineStr">
        <is>
          <t>Working Capital Loans—related party</t>
        </is>
      </c>
      <c r="B38" s="6" t="n">
        <v>1474000</v>
      </c>
      <c r="C38" s="6" t="n">
        <v>14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5 are
not necessarily indicative of the results that may be expected through December 31, 2025, or any future period. The accompanying unaudited condensed financial
statements should be read in conjunction with the Company’s Annual Report on Form 10-K for the year ended December 31, 2024
as filed with the SEC on April 15, 2025, which contains the audited financial statements and notes thereto. The financial information
as of December 31, 2024, is derived from the audited financial statements presented in the Company’s Annual Report on Form
10-K for the year ended December 31, 2024, as filed with the SEC on April 15, 2025.</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 November 2,
2022 and December 14, 2023, Slam received formal letters from each of Goldman and BTIG, respectively, that each bank has agreed to waive
its right to the deferred underwriting commission provided, however, BTIG’s waiver is conditioned upon the consummation of the Business
Combination and its receipt of a capital markets advisory fee from Lynk. Goldman and BTIG did not receive any payment from Slam in connection
with the fee waiver; provided, however, BTIG’s waiver is conditioned upon the consummation of the Business Combination and its receipt
of the aforementioned capital markets advisory fee from Lynk.</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8">
      <c r="A8" s="4" t="inlineStr">
        <is>
          <t>Cash and Cash Equivalents</t>
        </is>
      </c>
      <c r="B8" s="4" t="inlineStr">
        <is>
          <t>Cash and Cash Equivalents The Company considers all short-term investments
with an original maturity of three months or less when purchased to be cash equivalents. The Company had no</t>
        </is>
      </c>
    </row>
    <row r="9">
      <c r="A9" s="4" t="inlineStr">
        <is>
          <t>Cash Held in the Trust Account</t>
        </is>
      </c>
      <c r="B9" s="4" t="inlineStr">
        <is>
          <t>Cash Held in the Trust Account On February 17, 2023, the Company liquidated the
U.S. government treasury obligations and money market funds held in the Trust Account. The funds in the Trust Account will be maintained
in cash in an interest-bearing demand deposit account at a bank until the earlier of consummation of the Company’s initial business
combination or liquidation. Prior to February 17, 2023, the Company’s portfolio of investments held in the Trust Account were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were held in the Trust Account comprised of U.S. government
securities, the investments were classified as trading securities. When the Company’s investments held in the Trust Account were
comprised of money market funds, the investments were recognized at fair value. Trading securities and investments in money market funds
are presented on the balance sheets at fair value at the end of each reporting period. Gains and losses resulting from the change in fair
value of these securities are included in income from cash held in the Trust Account in the accompanying statements of operations.
The estimated fair values of investments held in the Trust Account are determined using available market information.</t>
        </is>
      </c>
    </row>
    <row r="10">
      <c r="A10" s="4" t="inlineStr">
        <is>
          <t>Due to Continental</t>
        </is>
      </c>
      <c r="B10" s="4" t="inlineStr">
        <is>
          <t>Due to Continental On October 28, 2024, Continental Stock Transfer
&amp; Trust Company (“Continental”), the trustee with respect to the Trust Account, erroneously deposited $172,500 into the
Trust Account. This erroneous deposit plus interest earned, total of approximately $174,540, was subsequently reimbursed to Continental
Stock Transfer &amp; Trust Company on March 4, 2025.</t>
        </is>
      </c>
    </row>
    <row r="11">
      <c r="A11" s="4" t="inlineStr">
        <is>
          <t>Trust Account Receivable</t>
        </is>
      </c>
      <c r="B11" s="4" t="inlineStr">
        <is>
          <t>Trust Account Receivable On October 28, 2024, Continental erroneously deposited
a total of approximately $174,540. As a result of this error, the Trust Account contained $174,540 more funds than it otherwise would
have at the time of the Third Extension Meeting. In connection with the Third Extension Meeting, Continental paid shareholders of Slam
who properly redeemed their shares $135,122 more than they would have received if the erroneous deposit had not occurred. As such, Continental
returned $135,122 to the Company’s Trust Account on April 14, 2025.</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s and Disclosures,” approximates
the carrying amounts represented in the balance sheets, except for the derivative warrant liabilities (see Note 9).</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determination of the fair value of the warrant liability may be subject to change as more current information becomes
available, and accordingly, the actual results could differ significantly. The estimated fair value of the Public Warrants, at issuance,
was measured at fair value using a Black-Scholes option pricing model and is subsequently valued using the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March 31, 2025 and December 31, 2024, is based
on observable listed prices for such warrants.</t>
        </is>
      </c>
    </row>
    <row r="15">
      <c r="A15" s="4" t="inlineStr">
        <is>
          <t>Backstop Agreement</t>
        </is>
      </c>
      <c r="B15" s="4" t="inlineStr">
        <is>
          <t>Backstop Agreement The Company evaluated the backstop agreement under
FASB ASC 815 in which it was concluded that the settlement terms listed within the Backstop Agreement are not considered an input into
a fixed-for-fixed contract as required under step 2 of FASB ASC 815-40-15 because they are neither specifically mentioned in FASB ASC
815-40-15 nor is it an input into a fixed-for-fixed contract. As a result, the Backstop Agreement is required to be classified as a liability
and measured at fair value with subsequent changes in fair value recorded in earnings. Accordingly, the Company recognized the Backstop
Agreement as a liability at its fair value and will adjust the instrument to its fair value at each reporting period. The liability will
be subject to re-measurement at each balance sheet date until exercised. The fair value of the Backstop Agreement assumes Antara Capital
Master Fund LP, a Cayman Islands exempted limited partnership (“Antara”) will fund the maximum number of shares and considers
the probability of the backstop commitment consisting only of an amount equal to the difference between (x) the Minimum Cash Condition
and (y) the sum of the Private Placement Net Financing Amount (as defined in the Backstop Agreement) and the Trust Amount (as defined
in the Backstop Agreement), in no event will the backstop commitment exceed $25,000,000, and Antara will not be obligated to make the
backstop commitment if the Minimum Cash Condition is satisfied (see Note 5).</t>
        </is>
      </c>
    </row>
    <row r="16">
      <c r="A16" s="4" t="inlineStr">
        <is>
          <t>Offering Costs Associated with the Initial Public Offering</t>
        </is>
      </c>
      <c r="B16"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7">
      <c r="A17" s="4" t="inlineStr">
        <is>
          <t>Class A Ordinary Shares Subject to Possible Redemption</t>
        </is>
      </c>
      <c r="B17"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s of March 31, 2025 and December 31, 2024, 2,000,000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8">
      <c r="A18" s="4" t="inlineStr">
        <is>
          <t>Income Taxes</t>
        </is>
      </c>
      <c r="B18" s="4" t="inlineStr">
        <is>
          <t>Income Taxes The Company complies with the accounting and reporting
requirements of FASB ASC Topic 740,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only major tax jurisdiction. The Company recognizes accrued interest and penalties
related to unrecognized tax benefits as income tax expense. There were no There is currently no</t>
        </is>
      </c>
    </row>
    <row r="19">
      <c r="A19" s="4" t="inlineStr">
        <is>
          <t>Net Loss per Ordinary Share</t>
        </is>
      </c>
      <c r="B19"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n initial business combination as the most likely outcome. Net loss per ordinary share is calculated by dividing the net income
by the weighted average shares of ordinary shares outstanding for the respective period. The calculation of diluted net loss does not consider
the effect of the warrants underlying the Units sold in the Initial Public Offering (including the consummation of the over-allotment)
and the Private Placement Warrants to purchase an aggregate of 25,708,333 Class A ordinary shares in the calculation of diluted loss per
share, because their exercise is contingent upon future events and their inclusion would be anti-dilutive under the treasury stock method.
As a result, diluted net loss per share is the same as basic net loss per share for the three months ended March 31, 2025 and 2024. Accretion
associated with the redeemable Class A ordinary shares is excluded from earnings per share as the redemption value approximates fair value. The following tables present a reconciliation
of the numerator and denominator used to compute basic and diluted net loss per share for each class of ordinary shares:
For the Three Months Ended March 31,
2025 2024
Class A Class A and Class A Class B
Basic and diluted net loss per ordinary share:
Numerator:
Allocation of net loss, basic and diluted $ (84,546 ) $ (607,674 ) $ (366,412 ) $ (580,215 )
Denominator:
Basic and diluted weighted average ordinary shares outstanding 2,000,000 14,375,000 9,077,959 14,375,000
Basic and diluted net loss per ordinary share $ (0.04 ) $ (0.04 ) $ (0.04 ) $ (0.04 )</t>
        </is>
      </c>
    </row>
    <row r="20">
      <c r="A20" s="4" t="inlineStr">
        <is>
          <t>Recent Accounting Pronouncements</t>
        </is>
      </c>
      <c r="B20" s="4" t="inlineStr">
        <is>
          <t>Recent Accounting Pronouncements The Company’s Management does not believe
that any other recently issued, but not yet effective, accounting standards updates, if currently adopted, would have a material effect
on the accompanying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Basis of Presentation and Summary of Significant Accounting Policies [Abstract]</t>
        </is>
      </c>
      <c r="B3" s="4" t="inlineStr">
        <is>
          <t xml:space="preserve"> </t>
        </is>
      </c>
    </row>
    <row r="4">
      <c r="A4" s="4" t="inlineStr">
        <is>
          <t>Schedule of Compute Basic and Diluted Net Loss Per Share</t>
        </is>
      </c>
      <c r="B4" s="4" t="inlineStr">
        <is>
          <t>The following tables present a reconciliation
of the numerator and denominator used to compute basic and diluted net loss per share for each class of ordinary shares:
For the Three Months Ended March 31,
2025 2024
Class A Class A and Class A Class B
Basic and diluted net loss per ordinary share:
Numerator:
Allocation of net loss, basic and diluted $ (84,546 ) $ (607,674 ) $ (366,412 ) $ (580,215 )
Denominator:
Basic and diluted weighted average ordinary shares outstanding 2,000,000 14,375,000 9,077,959 14,375,000
Basic and diluted net loss per ordinary share $ (0.04 ) $ (0.04 ) $ (0.04 )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3 Months Ended</t>
        </is>
      </c>
    </row>
    <row r="2">
      <c r="B2" s="2" t="inlineStr">
        <is>
          <t>Mar. 31, 2025</t>
        </is>
      </c>
    </row>
    <row r="3">
      <c r="A3" s="3" t="inlineStr">
        <is>
          <t>Class A Ordinary Shares Subject to Possible Redemption [Abstract]</t>
        </is>
      </c>
      <c r="B3" s="4" t="inlineStr">
        <is>
          <t xml:space="preserve"> </t>
        </is>
      </c>
    </row>
    <row r="4">
      <c r="A4" s="4" t="inlineStr">
        <is>
          <t>Schedule of Class A Ordinary Shares Subject to Possible Redemption</t>
        </is>
      </c>
      <c r="B4" s="4" t="inlineStr">
        <is>
          <t xml:space="preserve">The Class A ordinary shares subject to possible
redemption reflected on the condensed balance sheets are reconciled on the following table:
Class A ordinary shares subject to possible redemption at December 31, 2023 $ 98,698,296
Redemption of Public Shares (80,684,883 )
Deposit in connection with Extension Amendment Proposal 880,000
Increase in redemption value of Class A ordinary shares subject to possible redemption 3,686,223
Class A ordinary shares subject to possible redemption at December 31, 2024 $ 22,579,636
Increase in connection with Trust Account receivable (see Note 2) 135,122
Deposit in connection with Extension Amendment Proposal 400,000
Increase in redemption value of Class A ordinary shares subject to possible redemption 282,944
Class A ordinary shares subject to possible redemption at March 31, 2025 $ 23,397,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s present information about
the Company’s assets and liabilities that are measured at fair value on a recurring basis as of March 31, 2025 and December 31,
2024, and indicate the fair value hierarchy of the valuation techniques that the Company utilized to determine such fair value:
March 31, 2025
Description Quoted Significant Significant
Liabilities:
Derivative warrant liabilities—Public warrants $ — $ 2,013,937 $ —
Derivative warrant liabilities—Private placement warrants $ — $ 1,587,800 $ —
Backstop agreement liability $ — $ — $ 233,350
December 31, 2024
Description Quoted Significant Significant
Liabilities:
Derivative warrant liabilities—Public warrants $1,739,375 $— $—
Derivative warrant liabilities—Private placement warrants $ — $ 1,371,330 $ —
Backstop agreement liability $ — $ — $ 194,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egment Assets</t>
        </is>
      </c>
      <c r="B4" s="4" t="inlineStr">
        <is>
          <t xml:space="preserve">When evaluating the Company’s performance
and making key decisions regarding resource allocation, the CODM reviews several key metrics included in net income or loss and total
assets, which include the following:
     March 31,      December 31,
Cash held in Trust Account $ 23,262,580 $ 22,852,136
Cash $ 66 $ 518
For the For the
General and administrative costs $ 345,021 $ 1,807,949
Interest earned on investments held in Trust Account $ 182,944 $ 933,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L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3" customWidth="1" min="37" max="37"/>
    <col width="14" customWidth="1" min="38" max="38"/>
  </cols>
  <sheetData>
    <row r="1">
      <c r="A1" s="1" t="inlineStr">
        <is>
          <t>Description of Organization and Business Operations (Details) - USD ($)</t>
        </is>
      </c>
      <c r="V1" s="2" t="inlineStr">
        <is>
          <t>3 Months Ended</t>
        </is>
      </c>
      <c r="W1" s="2" t="inlineStr">
        <is>
          <t>12 Months Ended</t>
        </is>
      </c>
    </row>
    <row r="2">
      <c r="B2" s="2" t="inlineStr">
        <is>
          <t>Mar. 25, 2025</t>
        </is>
      </c>
      <c r="C2" s="2" t="inlineStr">
        <is>
          <t>Mar. 04, 2025</t>
        </is>
      </c>
      <c r="D2" s="2" t="inlineStr">
        <is>
          <t>Feb. 25, 2025</t>
        </is>
      </c>
      <c r="E2" s="2" t="inlineStr">
        <is>
          <t>Jan. 28, 2025</t>
        </is>
      </c>
      <c r="F2" s="2" t="inlineStr">
        <is>
          <t>Jan. 16, 2025</t>
        </is>
      </c>
      <c r="G2" s="2" t="inlineStr">
        <is>
          <t>Sep. 19, 2024</t>
        </is>
      </c>
      <c r="H2" s="2" t="inlineStr">
        <is>
          <t>Aug. 22, 2024</t>
        </is>
      </c>
      <c r="I2" s="2" t="inlineStr">
        <is>
          <t>Jul. 25, 2024</t>
        </is>
      </c>
      <c r="J2" s="2" t="inlineStr">
        <is>
          <t>Jun. 25, 2024</t>
        </is>
      </c>
      <c r="K2" s="2" t="inlineStr">
        <is>
          <t>May 20, 2024</t>
        </is>
      </c>
      <c r="L2" s="2" t="inlineStr">
        <is>
          <t>Apr. 22, 2024</t>
        </is>
      </c>
      <c r="M2" s="2" t="inlineStr">
        <is>
          <t>Mar. 20, 2024</t>
        </is>
      </c>
      <c r="N2" s="2" t="inlineStr">
        <is>
          <t>Feb. 21, 2024</t>
        </is>
      </c>
      <c r="O2" s="2" t="inlineStr">
        <is>
          <t>Jan. 22, 2024</t>
        </is>
      </c>
      <c r="P2" s="2" t="inlineStr">
        <is>
          <t>Dec. 14, 2023</t>
        </is>
      </c>
      <c r="Q2" s="2" t="inlineStr">
        <is>
          <t>Oct. 13, 2023</t>
        </is>
      </c>
      <c r="R2" s="2" t="inlineStr">
        <is>
          <t>Apr. 25, 2023</t>
        </is>
      </c>
      <c r="S2" s="2" t="inlineStr">
        <is>
          <t>Feb. 21, 2023</t>
        </is>
      </c>
      <c r="T2" s="2" t="inlineStr">
        <is>
          <t>Feb. 02, 2023</t>
        </is>
      </c>
      <c r="U2" s="2" t="inlineStr">
        <is>
          <t>Feb. 25, 2021</t>
        </is>
      </c>
      <c r="V2" s="2" t="inlineStr">
        <is>
          <t>Mar. 31, 2025</t>
        </is>
      </c>
      <c r="W2" s="2" t="inlineStr">
        <is>
          <t>Dec. 31, 2024</t>
        </is>
      </c>
      <c r="X2" s="2" t="inlineStr">
        <is>
          <t>Dec. 27, 2024</t>
        </is>
      </c>
      <c r="Y2" s="2" t="inlineStr">
        <is>
          <t>Oct. 28, 2024</t>
        </is>
      </c>
      <c r="Z2" s="2" t="inlineStr">
        <is>
          <t>Aug. 23, 2024</t>
        </is>
      </c>
      <c r="AA2" s="2" t="inlineStr">
        <is>
          <t>Dec. 31, 2023</t>
        </is>
      </c>
      <c r="AB2" s="2" t="inlineStr">
        <is>
          <t>Dec. 18, 2023</t>
        </is>
      </c>
      <c r="AC2" s="2" t="inlineStr">
        <is>
          <t>Nov. 21, 2023</t>
        </is>
      </c>
      <c r="AD2" s="2" t="inlineStr">
        <is>
          <t>Oct. 21, 2023</t>
        </is>
      </c>
      <c r="AE2" s="2" t="inlineStr">
        <is>
          <t>Sep. 21, 2023</t>
        </is>
      </c>
      <c r="AF2" s="2" t="inlineStr">
        <is>
          <t>Aug. 22, 2023</t>
        </is>
      </c>
      <c r="AG2" s="2" t="inlineStr">
        <is>
          <t>Aug. 18, 2023</t>
        </is>
      </c>
      <c r="AH2" s="2" t="inlineStr">
        <is>
          <t>Jul. 21, 2023</t>
        </is>
      </c>
      <c r="AI2" s="2" t="inlineStr">
        <is>
          <t>Jun. 22, 2023</t>
        </is>
      </c>
      <c r="AJ2" s="2" t="inlineStr">
        <is>
          <t>May 26, 2023</t>
        </is>
      </c>
      <c r="AK2" s="2" t="inlineStr">
        <is>
          <t>May 23, 2023</t>
        </is>
      </c>
      <c r="AL2" s="2" t="inlineStr">
        <is>
          <t>Feb. 23,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Incorporat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Dec. 18,  2020</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250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Deferred underwriting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0100000</v>
      </c>
      <c r="V6" s="6" t="n">
        <v>20125000</v>
      </c>
      <c r="W6" s="6" t="n">
        <v>20125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Exercise price warra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Ne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0" t="n">
        <v>0.8</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Shares per uni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Redeem shar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10" t="n">
        <v>1</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Net 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5000001</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0447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6" t="n">
        <v>3247000</v>
      </c>
    </row>
    <row r="13">
      <c r="A13" s="4" t="inlineStr">
        <is>
          <t>Aggregate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32809203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Aggregate pursuant</t>
        </is>
      </c>
      <c r="B14" s="4" t="inlineStr">
        <is>
          <t xml:space="preserve"> </t>
        </is>
      </c>
      <c r="C14" s="4" t="inlineStr">
        <is>
          <t xml:space="preserve"> </t>
        </is>
      </c>
      <c r="D14" s="4" t="inlineStr">
        <is>
          <t xml:space="preserve"> </t>
        </is>
      </c>
      <c r="E14" s="4" t="inlineStr">
        <is>
          <t xml:space="preserve"> </t>
        </is>
      </c>
      <c r="F14" s="4" t="inlineStr">
        <is>
          <t xml:space="preserve"> </t>
        </is>
      </c>
      <c r="G14" s="6" t="n">
        <v>720000</v>
      </c>
      <c r="H14" s="6" t="n">
        <v>720000</v>
      </c>
      <c r="I14" s="6" t="n">
        <v>720000</v>
      </c>
      <c r="J14" s="6" t="n">
        <v>720000</v>
      </c>
      <c r="K14" s="6" t="n">
        <v>720000</v>
      </c>
      <c r="L14" s="6" t="n">
        <v>720000</v>
      </c>
      <c r="M14" s="6" t="n">
        <v>720000</v>
      </c>
      <c r="N14" s="6" t="n">
        <v>720000</v>
      </c>
      <c r="O14" s="6" t="n">
        <v>72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0947000</v>
      </c>
      <c r="W15" s="5" t="n">
        <v>10947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Deposit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72500</v>
      </c>
      <c r="X16" s="4" t="inlineStr">
        <is>
          <t xml:space="preserve"> </t>
        </is>
      </c>
      <c r="Y16" s="6" t="n">
        <v>17250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Interest earned</t>
        </is>
      </c>
      <c r="B17" s="4" t="inlineStr">
        <is>
          <t xml:space="preserve"> </t>
        </is>
      </c>
      <c r="C17" s="6" t="n">
        <v>1745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Converted aggregate shar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000</v>
      </c>
      <c r="Q18" s="5" t="n">
        <v>5000</v>
      </c>
      <c r="R18" s="5" t="n">
        <v>10000</v>
      </c>
      <c r="S18" s="4" t="inlineStr">
        <is>
          <t xml:space="preserve"> </t>
        </is>
      </c>
      <c r="T18" s="5" t="n">
        <v>10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Distribution in the trust accou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Public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1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66</v>
      </c>
      <c r="W21" s="5" t="n">
        <v>518</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3400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Working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335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Carrying amounts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Jun. 25,  2025</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Unsecured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0447000</v>
      </c>
      <c r="T27" s="4" t="inlineStr">
        <is>
          <t xml:space="preserve"> </t>
        </is>
      </c>
      <c r="U27" s="4" t="inlineStr">
        <is>
          <t xml:space="preserve"> </t>
        </is>
      </c>
      <c r="V27" s="4" t="inlineStr">
        <is>
          <t xml:space="preserve"> </t>
        </is>
      </c>
      <c r="W27" s="4" t="inlineStr">
        <is>
          <t xml:space="preserve"> </t>
        </is>
      </c>
      <c r="X27" s="6" t="n">
        <v>600000</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6" t="n">
        <v>800000</v>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Initial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5" t="n">
        <v>3247000</v>
      </c>
    </row>
    <row r="29">
      <c r="A29" s="4" t="inlineStr">
        <is>
          <t>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800000</v>
      </c>
      <c r="W29" s="5" t="n">
        <v>800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December 2024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Outstand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600000</v>
      </c>
      <c r="W32" s="5" t="n">
        <v>270746</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Outstand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600000</v>
      </c>
      <c r="W33" s="5" t="n">
        <v>270746</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May 2023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6" t="n">
        <v>700000</v>
      </c>
      <c r="AK36" s="4" t="inlineStr">
        <is>
          <t xml:space="preserve"> </t>
        </is>
      </c>
      <c r="AL36" s="4" t="inlineStr">
        <is>
          <t xml:space="preserve"> </t>
        </is>
      </c>
    </row>
    <row r="37">
      <c r="A37" s="4" t="inlineStr">
        <is>
          <t>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700000</v>
      </c>
      <c r="W37" s="6" t="n">
        <v>70000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Share issued price per share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1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Number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1333333</v>
      </c>
      <c r="W41" s="5" t="n">
        <v>11333333</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Exercise price warran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8" t="n">
        <v>1.5</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Gross proceeds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170000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Initial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6" t="n">
        <v>3247000</v>
      </c>
    </row>
    <row r="47">
      <c r="A47" s="4" t="inlineStr">
        <is>
          <t>Contribution amount from sponsor</t>
        </is>
      </c>
      <c r="B47" s="6" t="n">
        <v>100000</v>
      </c>
      <c r="C47" s="4" t="inlineStr">
        <is>
          <t xml:space="preserve"> </t>
        </is>
      </c>
      <c r="D47" s="6" t="n">
        <v>100000</v>
      </c>
      <c r="E47" s="6" t="n">
        <v>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Amount of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196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Sponsor [Member] | Unsecured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6" t="n">
        <v>800000</v>
      </c>
      <c r="AD51" s="6" t="n">
        <v>800000</v>
      </c>
      <c r="AE51" s="6" t="n">
        <v>800000</v>
      </c>
      <c r="AF51" s="6" t="n">
        <v>800000</v>
      </c>
      <c r="AG51" s="4" t="inlineStr">
        <is>
          <t xml:space="preserve"> </t>
        </is>
      </c>
      <c r="AH51" s="6" t="n">
        <v>800000</v>
      </c>
      <c r="AI51" s="6" t="n">
        <v>800000</v>
      </c>
      <c r="AJ51" s="4" t="inlineStr">
        <is>
          <t xml:space="preserve"> </t>
        </is>
      </c>
      <c r="AK51" s="6" t="n">
        <v>800000</v>
      </c>
      <c r="AL51" s="4" t="inlineStr">
        <is>
          <t xml:space="preserve"> </t>
        </is>
      </c>
    </row>
    <row r="52">
      <c r="A52" s="4" t="inlineStr">
        <is>
          <t>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Working capital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1474000</v>
      </c>
      <c r="W54" s="6" t="n">
        <v>1474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Pai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1308426</v>
      </c>
      <c r="W55" s="5" t="n">
        <v>1259772</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Antara Capital Master Fund L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Pai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1308426</v>
      </c>
      <c r="W58" s="6" t="n">
        <v>1259772</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Business Combin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Outstanding voting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10" t="n">
        <v>0.5</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Lynk Global,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Equity holders roll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10" t="n">
        <v>1</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Class A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Extension amendment proposal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32164837</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Ordinary shares,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7" t="n">
        <v>0.0001</v>
      </c>
      <c r="W68" s="7" t="n">
        <v>0.0001</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Redemption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8" t="n">
        <v>11.7</v>
      </c>
      <c r="W69" s="9" t="n">
        <v>11.29</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Share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2000000</v>
      </c>
      <c r="W70" s="5" t="n">
        <v>20000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Class A Ordinary Shares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Redemption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8" t="n">
        <v>10.2</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Class A Ordinary Shares [Member] | Common Stock [Member] | Private Placement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Exercise price warrants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8" t="n">
        <v>11.5</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Class A Ordinary Shares [Member] | Third Extension Meet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Extension amendment proposal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7077959</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Aggregate redemption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80684883</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Class B Ordinary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3" t="inlineStr">
        <is>
          <t>Description of 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Ordinary shares,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7" t="n">
        <v>0.0001</v>
      </c>
      <c r="W83" s="7" t="n">
        <v>0.0001</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Class B Ordinary Shares [Member] | Spon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3" t="inlineStr">
        <is>
          <t>Description of Organization and Business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Converted aggregate share (in Shares)</t>
        </is>
      </c>
      <c r="B86" s="4" t="inlineStr">
        <is>
          <t xml:space="preserve"> </t>
        </is>
      </c>
      <c r="C86" s="4" t="inlineStr">
        <is>
          <t xml:space="preserve"> </t>
        </is>
      </c>
      <c r="D86" s="4" t="inlineStr">
        <is>
          <t xml:space="preserve"> </t>
        </is>
      </c>
      <c r="E86" s="4" t="inlineStr">
        <is>
          <t xml:space="preserve"> </t>
        </is>
      </c>
      <c r="F86" s="5" t="n">
        <v>1421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3" t="inlineStr">
        <is>
          <t>Description of Organization and Business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Interest on deposit ac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11" t="n">
        <v>0.035</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Minimum [Member] | New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3" t="inlineStr">
        <is>
          <t>Description of Organization and Business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6" t="n">
        <v>10447000</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Minimum [Member] | Spons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3" t="inlineStr">
        <is>
          <t>Description of Organization and Business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10447000</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3" t="inlineStr">
        <is>
          <t>Description of Organization and Business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Interest on deposit ac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10" t="n">
        <v>0.04</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Maximum [Member] | New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3" t="inlineStr">
        <is>
          <t>Description of Organization and Business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Aggregate 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10947000</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Maximum [Member] | Spons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Description of Organization and Business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Aggregate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10947000</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Initial Public Offeri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3" t="inlineStr">
        <is>
          <t>Description of Organization and Business Oper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Company consummated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57500000</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Share issued price per shares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1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Gross procee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57500000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Redeeming aggregat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10" t="n">
        <v>0.15</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Over-Allotment Op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3" t="inlineStr">
        <is>
          <t>Description of Organization and Business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Company consummated 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5" t="n">
        <v>7500000</v>
      </c>
      <c r="V113" s="5" t="n">
        <v>7500000</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Private Plac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3" t="inlineStr">
        <is>
          <t>Description of Organization and Business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Net procee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57500000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Public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3" t="inlineStr">
        <is>
          <t>Description of Organization and Business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Share issued price per shares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9" t="n">
        <v>10.85</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Shares per unit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1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Extension amendment proposal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5" t="n">
        <v>16257204</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Aggregate redemption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176359122</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Shares outstanding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5" t="n">
        <v>2000000</v>
      </c>
      <c r="W123" s="5" t="n">
        <v>2000000</v>
      </c>
      <c r="X123" s="4" t="inlineStr">
        <is>
          <t xml:space="preserve"> </t>
        </is>
      </c>
      <c r="Y123" s="4" t="inlineStr">
        <is>
          <t xml:space="preserve"> </t>
        </is>
      </c>
      <c r="Z123" s="4" t="inlineStr">
        <is>
          <t xml:space="preserve"> </t>
        </is>
      </c>
      <c r="AA123" s="5" t="n">
        <v>9077959</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Founder Shar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3" t="inlineStr">
        <is>
          <t>Description of Organization and Business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Shares per unit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6" t="n">
        <v>1</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Founder Shares [Member] | Spons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3" t="inlineStr">
        <is>
          <t>Description of Organization and Business Oper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Liquidity contribu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25000</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Details) - USD ($)</t>
        </is>
      </c>
      <c r="D1" s="2" t="inlineStr">
        <is>
          <t>3 Months Ended</t>
        </is>
      </c>
    </row>
    <row r="2">
      <c r="B2" s="2" t="inlineStr">
        <is>
          <t>Mar. 04, 2025</t>
        </is>
      </c>
      <c r="C2" s="2" t="inlineStr">
        <is>
          <t>Oct. 28, 2024</t>
        </is>
      </c>
      <c r="D2" s="2" t="inlineStr">
        <is>
          <t>Mar. 31, 2025</t>
        </is>
      </c>
      <c r="E2" s="2" t="inlineStr">
        <is>
          <t>Mar. 31, 2024</t>
        </is>
      </c>
      <c r="F2" s="2" t="inlineStr">
        <is>
          <t>Apr. 14, 2025</t>
        </is>
      </c>
      <c r="G2" s="2" t="inlineStr">
        <is>
          <t>Dec. 31, 2024</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DC coverage limit</t>
        </is>
      </c>
      <c r="B4" s="4" t="inlineStr">
        <is>
          <t xml:space="preserve"> </t>
        </is>
      </c>
      <c r="C4" s="4" t="inlineStr">
        <is>
          <t xml:space="preserve"> </t>
        </is>
      </c>
      <c r="D4" s="4" t="inlineStr">
        <is>
          <t xml:space="preserve"> </t>
        </is>
      </c>
      <c r="E4" s="4" t="inlineStr">
        <is>
          <t xml:space="preserve"> </t>
        </is>
      </c>
      <c r="F4" s="4" t="inlineStr">
        <is>
          <t xml:space="preserve"> </t>
        </is>
      </c>
      <c r="G4" s="6" t="n">
        <v>250000</v>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turity days</t>
        </is>
      </c>
      <c r="B6" s="4" t="inlineStr">
        <is>
          <t xml:space="preserve"> </t>
        </is>
      </c>
      <c r="C6" s="4" t="inlineStr">
        <is>
          <t xml:space="preserve"> </t>
        </is>
      </c>
      <c r="D6" s="4" t="inlineStr">
        <is>
          <t>185 days</t>
        </is>
      </c>
      <c r="E6" s="4" t="inlineStr">
        <is>
          <t xml:space="preserve"> </t>
        </is>
      </c>
      <c r="F6" s="4" t="inlineStr">
        <is>
          <t xml:space="preserve"> </t>
        </is>
      </c>
      <c r="G6" s="4" t="inlineStr">
        <is>
          <t xml:space="preserve"> </t>
        </is>
      </c>
    </row>
    <row r="7">
      <c r="A7" s="4" t="inlineStr">
        <is>
          <t>Deposited trust account</t>
        </is>
      </c>
      <c r="B7" s="4" t="inlineStr">
        <is>
          <t xml:space="preserve"> </t>
        </is>
      </c>
      <c r="C7" s="6" t="n">
        <v>172500</v>
      </c>
      <c r="D7" s="6" t="n">
        <v>172500</v>
      </c>
      <c r="E7" s="4" t="inlineStr">
        <is>
          <t xml:space="preserve"> </t>
        </is>
      </c>
      <c r="F7" s="4" t="inlineStr">
        <is>
          <t xml:space="preserve"> </t>
        </is>
      </c>
      <c r="G7" s="4" t="inlineStr">
        <is>
          <t xml:space="preserve"> </t>
        </is>
      </c>
    </row>
    <row r="8">
      <c r="A8" s="4" t="inlineStr">
        <is>
          <t>Interest earned</t>
        </is>
      </c>
      <c r="B8" s="6" t="n">
        <v>17454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osit</t>
        </is>
      </c>
      <c r="B9" s="4" t="inlineStr">
        <is>
          <t xml:space="preserve"> </t>
        </is>
      </c>
      <c r="C9" s="5" t="n">
        <v>174540</v>
      </c>
      <c r="D9" s="4" t="inlineStr">
        <is>
          <t xml:space="preserve"> </t>
        </is>
      </c>
      <c r="E9" s="4" t="inlineStr">
        <is>
          <t xml:space="preserve"> </t>
        </is>
      </c>
      <c r="F9" s="4" t="inlineStr">
        <is>
          <t xml:space="preserve"> </t>
        </is>
      </c>
      <c r="G9" s="4" t="inlineStr">
        <is>
          <t xml:space="preserve"> </t>
        </is>
      </c>
    </row>
    <row r="10">
      <c r="A10" s="4" t="inlineStr">
        <is>
          <t>Trust account amount</t>
        </is>
      </c>
      <c r="B10" s="4" t="inlineStr">
        <is>
          <t xml:space="preserve"> </t>
        </is>
      </c>
      <c r="C10" s="6" t="n">
        <v>174540</v>
      </c>
      <c r="D10" s="4" t="inlineStr">
        <is>
          <t xml:space="preserve"> </t>
        </is>
      </c>
      <c r="E10" s="4" t="inlineStr">
        <is>
          <t xml:space="preserve"> </t>
        </is>
      </c>
      <c r="F10" s="4" t="inlineStr">
        <is>
          <t xml:space="preserve"> </t>
        </is>
      </c>
      <c r="G10" s="4" t="inlineStr">
        <is>
          <t xml:space="preserve"> </t>
        </is>
      </c>
    </row>
    <row r="11">
      <c r="A11" s="4" t="inlineStr">
        <is>
          <t>Continental paid</t>
        </is>
      </c>
      <c r="B11" s="4" t="inlineStr">
        <is>
          <t xml:space="preserve"> </t>
        </is>
      </c>
      <c r="C11" s="4" t="inlineStr">
        <is>
          <t xml:space="preserve"> </t>
        </is>
      </c>
      <c r="D11" s="5" t="n">
        <v>135122</v>
      </c>
      <c r="E11" s="4" t="inlineStr">
        <is>
          <t xml:space="preserve"> </t>
        </is>
      </c>
      <c r="F11" s="4" t="inlineStr">
        <is>
          <t xml:space="preserve"> </t>
        </is>
      </c>
      <c r="G11" s="4" t="inlineStr">
        <is>
          <t xml:space="preserve"> </t>
        </is>
      </c>
    </row>
    <row r="12">
      <c r="A12" s="4" t="inlineStr">
        <is>
          <t>Continental returned</t>
        </is>
      </c>
      <c r="B12" s="4" t="inlineStr">
        <is>
          <t xml:space="preserve"> </t>
        </is>
      </c>
      <c r="C12" s="4" t="inlineStr">
        <is>
          <t xml:space="preserve"> </t>
        </is>
      </c>
      <c r="D12" s="4" t="inlineStr">
        <is>
          <t xml:space="preserve"> </t>
        </is>
      </c>
      <c r="E12" s="4" t="inlineStr">
        <is>
          <t xml:space="preserve"> </t>
        </is>
      </c>
      <c r="F12" s="6" t="n">
        <v>135122</v>
      </c>
      <c r="G12" s="4" t="inlineStr">
        <is>
          <t xml:space="preserve"> </t>
        </is>
      </c>
    </row>
    <row r="13">
      <c r="A13" s="4" t="inlineStr">
        <is>
          <t>Commitment exceed amount</t>
        </is>
      </c>
      <c r="B13" s="4" t="inlineStr">
        <is>
          <t xml:space="preserve"> </t>
        </is>
      </c>
      <c r="C13" s="4" t="inlineStr">
        <is>
          <t xml:space="preserve"> </t>
        </is>
      </c>
      <c r="D13" s="5" t="n">
        <v>25000000</v>
      </c>
      <c r="E13" s="4" t="inlineStr">
        <is>
          <t xml:space="preserve"> </t>
        </is>
      </c>
      <c r="F13" s="4" t="inlineStr">
        <is>
          <t xml:space="preserve"> </t>
        </is>
      </c>
      <c r="G13" s="4" t="inlineStr">
        <is>
          <t xml:space="preserve"> </t>
        </is>
      </c>
    </row>
    <row r="14">
      <c r="A14" s="4" t="inlineStr">
        <is>
          <t>Unrecognized tax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ation impo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subject to possible redemption (in Shares)</t>
        </is>
      </c>
      <c r="B19" s="4" t="inlineStr">
        <is>
          <t xml:space="preserve"> </t>
        </is>
      </c>
      <c r="C19" s="4" t="inlineStr">
        <is>
          <t xml:space="preserve"> </t>
        </is>
      </c>
      <c r="D19" s="5" t="n">
        <v>2000000</v>
      </c>
      <c r="E19" s="4" t="inlineStr">
        <is>
          <t xml:space="preserve"> </t>
        </is>
      </c>
      <c r="F19" s="4" t="inlineStr">
        <is>
          <t xml:space="preserve"> </t>
        </is>
      </c>
      <c r="G19" s="5" t="n">
        <v>2000000</v>
      </c>
    </row>
    <row r="20">
      <c r="A20" s="4" t="inlineStr">
        <is>
          <t>Private Placement Warrants [Member] | 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aggregate shares (in Shares)</t>
        </is>
      </c>
      <c r="B22" s="4" t="inlineStr">
        <is>
          <t xml:space="preserve"> </t>
        </is>
      </c>
      <c r="C22" s="4" t="inlineStr">
        <is>
          <t xml:space="preserve"> </t>
        </is>
      </c>
      <c r="D22" s="5" t="n">
        <v>25708333</v>
      </c>
      <c r="E22" s="4" t="inlineStr">
        <is>
          <t xml:space="preserve"> </t>
        </is>
      </c>
      <c r="F22" s="4" t="inlineStr">
        <is>
          <t xml:space="preserve"> </t>
        </is>
      </c>
      <c r="G22" s="4" t="inlineStr">
        <is>
          <t xml:space="preserve"> </t>
        </is>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ompute Basic and Diluted Net Loss Per Share (Details) - USD ($)</t>
        </is>
      </c>
      <c r="B1" s="2" t="inlineStr">
        <is>
          <t>3 Months Ended</t>
        </is>
      </c>
    </row>
    <row r="2">
      <c r="B2" s="2" t="inlineStr">
        <is>
          <t>Mar. 31, 2025</t>
        </is>
      </c>
      <c r="C2" s="2" t="inlineStr">
        <is>
          <t>Mar. 31, 2024</t>
        </is>
      </c>
    </row>
    <row r="3">
      <c r="A3" s="4" t="inlineStr">
        <is>
          <t>Class A Ordinary Shares Redeemable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basic</t>
        </is>
      </c>
      <c r="B5" s="6" t="n">
        <v>-84546</v>
      </c>
      <c r="C5" s="6" t="n">
        <v>-366412</v>
      </c>
    </row>
    <row r="6">
      <c r="A6" s="4" t="inlineStr">
        <is>
          <t>Allocation of net income, diluted</t>
        </is>
      </c>
      <c r="B6" s="6" t="n">
        <v>-84546</v>
      </c>
      <c r="C6" s="6" t="n">
        <v>-366412</v>
      </c>
    </row>
    <row r="7">
      <c r="A7" s="3" t="inlineStr">
        <is>
          <t>Denominator:</t>
        </is>
      </c>
      <c r="B7" s="4" t="inlineStr">
        <is>
          <t xml:space="preserve"> </t>
        </is>
      </c>
      <c r="C7" s="4" t="inlineStr">
        <is>
          <t xml:space="preserve"> </t>
        </is>
      </c>
    </row>
    <row r="8">
      <c r="A8" s="4" t="inlineStr">
        <is>
          <t>Basic weighted average ordinary shares Outstanding</t>
        </is>
      </c>
      <c r="B8" s="5" t="n">
        <v>2000000</v>
      </c>
      <c r="C8" s="5" t="n">
        <v>9077959</v>
      </c>
    </row>
    <row r="9">
      <c r="A9" s="4" t="inlineStr">
        <is>
          <t>Diluted weighted average ordinary shares outstanding</t>
        </is>
      </c>
      <c r="B9" s="5" t="n">
        <v>2000000</v>
      </c>
      <c r="C9" s="5" t="n">
        <v>9077959</v>
      </c>
    </row>
    <row r="10">
      <c r="A10" s="4" t="inlineStr">
        <is>
          <t>Basic net income per ordinary share</t>
        </is>
      </c>
      <c r="B10" s="9" t="n">
        <v>-0.04</v>
      </c>
      <c r="C10" s="9" t="n">
        <v>-0.04</v>
      </c>
    </row>
    <row r="11">
      <c r="A11" s="4" t="inlineStr">
        <is>
          <t>Diluted net income per ordinary share</t>
        </is>
      </c>
      <c r="B11" s="9" t="n">
        <v>-0.04</v>
      </c>
      <c r="C11" s="9" t="n">
        <v>-0.04</v>
      </c>
    </row>
    <row r="12">
      <c r="A12" s="4" t="inlineStr">
        <is>
          <t>Class B Ordinary Shares Non-Redeemable Shares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income, basic</t>
        </is>
      </c>
      <c r="B14" s="6" t="n">
        <v>-607674</v>
      </c>
      <c r="C14" s="6" t="n">
        <v>-580215</v>
      </c>
    </row>
    <row r="15">
      <c r="A15" s="4" t="inlineStr">
        <is>
          <t>Allocation of net income, diluted</t>
        </is>
      </c>
      <c r="B15" s="6" t="n">
        <v>-607674</v>
      </c>
      <c r="C15" s="6" t="n">
        <v>-580215</v>
      </c>
    </row>
    <row r="16">
      <c r="A16" s="3" t="inlineStr">
        <is>
          <t>Denominator:</t>
        </is>
      </c>
      <c r="B16" s="4" t="inlineStr">
        <is>
          <t xml:space="preserve"> </t>
        </is>
      </c>
      <c r="C16" s="4" t="inlineStr">
        <is>
          <t xml:space="preserve"> </t>
        </is>
      </c>
    </row>
    <row r="17">
      <c r="A17" s="4" t="inlineStr">
        <is>
          <t>Basic weighted average ordinary shares Outstanding</t>
        </is>
      </c>
      <c r="B17" s="5" t="n">
        <v>14375000</v>
      </c>
      <c r="C17" s="5" t="n">
        <v>14375000</v>
      </c>
    </row>
    <row r="18">
      <c r="A18" s="4" t="inlineStr">
        <is>
          <t>Diluted weighted average ordinary shares outstanding</t>
        </is>
      </c>
      <c r="B18" s="5" t="n">
        <v>14375000</v>
      </c>
      <c r="C18" s="5" t="n">
        <v>14375000</v>
      </c>
    </row>
    <row r="19">
      <c r="A19" s="4" t="inlineStr">
        <is>
          <t>Basic net income per ordinary share</t>
        </is>
      </c>
      <c r="B19" s="9" t="n">
        <v>-0.04</v>
      </c>
      <c r="C19" s="9" t="n">
        <v>-0.04</v>
      </c>
    </row>
    <row r="20">
      <c r="A20" s="4" t="inlineStr">
        <is>
          <t>Diluted net income per ordinary share</t>
        </is>
      </c>
      <c r="B20" s="9" t="n">
        <v>-0.04</v>
      </c>
      <c r="C20" s="9" t="n">
        <v>-0.0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s>
  <sheetData>
    <row r="1">
      <c r="A1" s="1" t="inlineStr">
        <is>
          <t>Initial Public Offering (Details) - USD ($)</t>
        </is>
      </c>
      <c r="C1" s="2" t="inlineStr">
        <is>
          <t>3 Months Ended</t>
        </is>
      </c>
    </row>
    <row r="2">
      <c r="B2" s="2" t="inlineStr">
        <is>
          <t>Feb. 25, 2021</t>
        </is>
      </c>
      <c r="C2" s="2" t="inlineStr">
        <is>
          <t>Mar. 31, 2025</t>
        </is>
      </c>
      <c r="D2" s="2" t="inlineStr">
        <is>
          <t>Dec. 31, 2024</t>
        </is>
      </c>
      <c r="E2" s="2" t="inlineStr">
        <is>
          <t>Sep. 19, 2024</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Deferred underwriting commissions</t>
        </is>
      </c>
      <c r="B4" s="6" t="n">
        <v>20100000</v>
      </c>
      <c r="C4" s="6" t="n">
        <v>20125000</v>
      </c>
      <c r="D4" s="6" t="n">
        <v>20125000</v>
      </c>
      <c r="E4" s="4" t="inlineStr">
        <is>
          <t xml:space="preserve"> </t>
        </is>
      </c>
    </row>
    <row r="5">
      <c r="A5" s="4" t="inlineStr">
        <is>
          <t>Exercise price per share</t>
        </is>
      </c>
      <c r="B5" s="4" t="inlineStr">
        <is>
          <t xml:space="preserve"> </t>
        </is>
      </c>
      <c r="C5" s="6" t="n">
        <v>10</v>
      </c>
      <c r="D5" s="4" t="inlineStr">
        <is>
          <t xml:space="preserve"> </t>
        </is>
      </c>
      <c r="E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row>
    <row r="7">
      <c r="A7" s="3" t="inlineStr">
        <is>
          <t>Initial Public Offering [Line Items]</t>
        </is>
      </c>
      <c r="B7" s="4" t="inlineStr">
        <is>
          <t xml:space="preserve"> </t>
        </is>
      </c>
      <c r="C7" s="4" t="inlineStr">
        <is>
          <t xml:space="preserve"> </t>
        </is>
      </c>
      <c r="D7" s="4" t="inlineStr">
        <is>
          <t xml:space="preserve"> </t>
        </is>
      </c>
      <c r="E7" s="4" t="inlineStr">
        <is>
          <t xml:space="preserve"> </t>
        </is>
      </c>
    </row>
    <row r="8">
      <c r="A8" s="4" t="inlineStr">
        <is>
          <t>Exercise price per share</t>
        </is>
      </c>
      <c r="B8" s="4" t="inlineStr">
        <is>
          <t xml:space="preserve"> </t>
        </is>
      </c>
      <c r="C8" s="4" t="inlineStr">
        <is>
          <t xml:space="preserve"> </t>
        </is>
      </c>
      <c r="D8" s="8" t="n">
        <v>11.5</v>
      </c>
      <c r="E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row>
    <row r="11">
      <c r="A11" s="4" t="inlineStr">
        <is>
          <t>Description of basis for conversion of convertible common stock</t>
        </is>
      </c>
      <c r="B11" s="4" t="inlineStr">
        <is>
          <t xml:space="preserve"> </t>
        </is>
      </c>
      <c r="C11" s="4" t="inlineStr">
        <is>
          <t>Each Unit consists of one Class A ordinary share and one-fourth of one redeemable warrant</t>
        </is>
      </c>
      <c r="D11" s="4" t="inlineStr">
        <is>
          <t xml:space="preserve"> </t>
        </is>
      </c>
      <c r="E11" s="4" t="inlineStr">
        <is>
          <t xml:space="preserve"> </t>
        </is>
      </c>
    </row>
    <row r="12">
      <c r="A12" s="4" t="inlineStr">
        <is>
          <t>Class A Ordinary Shares [Member] | Public Warrants [Member]</t>
        </is>
      </c>
      <c r="B12" s="4" t="inlineStr">
        <is>
          <t xml:space="preserve"> </t>
        </is>
      </c>
      <c r="C12" s="4" t="inlineStr">
        <is>
          <t xml:space="preserve"> </t>
        </is>
      </c>
      <c r="D12" s="4" t="inlineStr">
        <is>
          <t xml:space="preserve"> </t>
        </is>
      </c>
      <c r="E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row>
    <row r="14">
      <c r="A14" s="4" t="inlineStr">
        <is>
          <t>Purchase share</t>
        </is>
      </c>
      <c r="B14" s="5" t="n">
        <v>1</v>
      </c>
      <c r="C14" s="4" t="inlineStr">
        <is>
          <t xml:space="preserve"> </t>
        </is>
      </c>
      <c r="D14" s="4" t="inlineStr">
        <is>
          <t xml:space="preserve"> </t>
        </is>
      </c>
      <c r="E14" s="4" t="inlineStr">
        <is>
          <t xml:space="preserve"> </t>
        </is>
      </c>
    </row>
    <row r="15">
      <c r="A15" s="4" t="inlineStr">
        <is>
          <t>Exercise price per share</t>
        </is>
      </c>
      <c r="B15" s="8" t="n">
        <v>11.5</v>
      </c>
      <c r="C15" s="4" t="inlineStr">
        <is>
          <t xml:space="preserve"> </t>
        </is>
      </c>
      <c r="D15" s="4" t="inlineStr">
        <is>
          <t xml:space="preserve"> </t>
        </is>
      </c>
      <c r="E15" s="8" t="n">
        <v>11.5</v>
      </c>
    </row>
    <row r="16">
      <c r="A16" s="4" t="inlineStr">
        <is>
          <t>IPO [Member]</t>
        </is>
      </c>
      <c r="B16" s="4" t="inlineStr">
        <is>
          <t xml:space="preserve"> </t>
        </is>
      </c>
      <c r="C16" s="4" t="inlineStr">
        <is>
          <t xml:space="preserve"> </t>
        </is>
      </c>
      <c r="D16" s="4" t="inlineStr">
        <is>
          <t xml:space="preserve"> </t>
        </is>
      </c>
      <c r="E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row>
    <row r="18">
      <c r="A18" s="4" t="inlineStr">
        <is>
          <t>Consummated units</t>
        </is>
      </c>
      <c r="B18" s="5" t="n">
        <v>57500000</v>
      </c>
      <c r="C18" s="4" t="inlineStr">
        <is>
          <t xml:space="preserve"> </t>
        </is>
      </c>
      <c r="D18" s="4" t="inlineStr">
        <is>
          <t xml:space="preserve"> </t>
        </is>
      </c>
      <c r="E18" s="4" t="inlineStr">
        <is>
          <t xml:space="preserve"> </t>
        </is>
      </c>
    </row>
    <row r="19">
      <c r="A19" s="4" t="inlineStr">
        <is>
          <t>Share issued price per shares</t>
        </is>
      </c>
      <c r="B19" s="6" t="n">
        <v>10</v>
      </c>
      <c r="C19" s="4" t="inlineStr">
        <is>
          <t xml:space="preserve"> </t>
        </is>
      </c>
      <c r="D19" s="4" t="inlineStr">
        <is>
          <t xml:space="preserve"> </t>
        </is>
      </c>
      <c r="E19" s="4" t="inlineStr">
        <is>
          <t xml:space="preserve"> </t>
        </is>
      </c>
    </row>
    <row r="20">
      <c r="A20" s="4" t="inlineStr">
        <is>
          <t>Gross proceeds</t>
        </is>
      </c>
      <c r="B20" s="6" t="n">
        <v>575000000</v>
      </c>
      <c r="C20" s="4" t="inlineStr">
        <is>
          <t xml:space="preserve"> </t>
        </is>
      </c>
      <c r="D20" s="4" t="inlineStr">
        <is>
          <t xml:space="preserve"> </t>
        </is>
      </c>
      <c r="E20" s="4" t="inlineStr">
        <is>
          <t xml:space="preserve"> </t>
        </is>
      </c>
    </row>
    <row r="21">
      <c r="A21" s="4" t="inlineStr">
        <is>
          <t>Incurring offering costs</t>
        </is>
      </c>
      <c r="B21" s="6" t="n">
        <v>32500000</v>
      </c>
      <c r="C21" s="4" t="inlineStr">
        <is>
          <t xml:space="preserve"> </t>
        </is>
      </c>
      <c r="D21" s="4" t="inlineStr">
        <is>
          <t xml:space="preserve"> </t>
        </is>
      </c>
      <c r="E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row>
    <row r="23">
      <c r="A23" s="3" t="inlineStr">
        <is>
          <t>Initial Public Offering [Line Items]</t>
        </is>
      </c>
      <c r="B23" s="4" t="inlineStr">
        <is>
          <t xml:space="preserve"> </t>
        </is>
      </c>
      <c r="C23" s="4" t="inlineStr">
        <is>
          <t xml:space="preserve"> </t>
        </is>
      </c>
      <c r="D23" s="4" t="inlineStr">
        <is>
          <t xml:space="preserve"> </t>
        </is>
      </c>
      <c r="E23" s="4" t="inlineStr">
        <is>
          <t xml:space="preserve"> </t>
        </is>
      </c>
    </row>
    <row r="24">
      <c r="A24" s="4" t="inlineStr">
        <is>
          <t>Consummated units</t>
        </is>
      </c>
      <c r="B24" s="5" t="n">
        <v>7500000</v>
      </c>
      <c r="C24" s="5" t="n">
        <v>7500000</v>
      </c>
      <c r="D24" s="4" t="inlineStr">
        <is>
          <t xml:space="preserve"> </t>
        </is>
      </c>
      <c r="E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N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3"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s>
  <sheetData>
    <row r="1">
      <c r="A1" s="1" t="inlineStr">
        <is>
          <t>Related Party Transactions (Details) - USD ($)</t>
        </is>
      </c>
      <c r="R1" s="2" t="inlineStr">
        <is>
          <t>1 Months Ended</t>
        </is>
      </c>
      <c r="S1" s="2" t="inlineStr">
        <is>
          <t>3 Months Ended</t>
        </is>
      </c>
      <c r="U1" s="2" t="inlineStr">
        <is>
          <t>12 Months Ended</t>
        </is>
      </c>
    </row>
    <row r="2">
      <c r="B2" s="2" t="inlineStr">
        <is>
          <t>Jan. 16, 2025</t>
        </is>
      </c>
      <c r="C2" s="2" t="inlineStr">
        <is>
          <t>Sep. 19, 2024</t>
        </is>
      </c>
      <c r="D2" s="2" t="inlineStr">
        <is>
          <t>Aug. 22, 2024</t>
        </is>
      </c>
      <c r="E2" s="2" t="inlineStr">
        <is>
          <t>Jul. 25, 2024</t>
        </is>
      </c>
      <c r="F2" s="2" t="inlineStr">
        <is>
          <t>Jun. 25, 2024</t>
        </is>
      </c>
      <c r="G2" s="2" t="inlineStr">
        <is>
          <t>May 20, 2024</t>
        </is>
      </c>
      <c r="H2" s="2" t="inlineStr">
        <is>
          <t>Apr. 22, 2024</t>
        </is>
      </c>
      <c r="I2" s="2" t="inlineStr">
        <is>
          <t>Mar. 20, 2024</t>
        </is>
      </c>
      <c r="J2" s="2" t="inlineStr">
        <is>
          <t>Feb. 21, 2024</t>
        </is>
      </c>
      <c r="K2" s="2" t="inlineStr">
        <is>
          <t>Jan. 22, 2024</t>
        </is>
      </c>
      <c r="L2" s="2" t="inlineStr">
        <is>
          <t>Dec. 14, 2023</t>
        </is>
      </c>
      <c r="M2" s="2" t="inlineStr">
        <is>
          <t>Oct. 13, 2023</t>
        </is>
      </c>
      <c r="N2" s="2" t="inlineStr">
        <is>
          <t>Apr. 25, 2023</t>
        </is>
      </c>
      <c r="O2" s="2" t="inlineStr">
        <is>
          <t>Feb. 02, 2023</t>
        </is>
      </c>
      <c r="P2" s="2" t="inlineStr">
        <is>
          <t>Feb. 25, 2021</t>
        </is>
      </c>
      <c r="Q2" s="2" t="inlineStr">
        <is>
          <t>Dec. 31, 2020</t>
        </is>
      </c>
      <c r="R2" s="2" t="inlineStr">
        <is>
          <t>Jan. 31, 2021</t>
        </is>
      </c>
      <c r="S2" s="2" t="inlineStr">
        <is>
          <t>Mar. 31, 2025</t>
        </is>
      </c>
      <c r="T2" s="2" t="inlineStr">
        <is>
          <t>Mar. 31, 2024</t>
        </is>
      </c>
      <c r="U2" s="2" t="inlineStr">
        <is>
          <t>Dec. 31, 2024</t>
        </is>
      </c>
      <c r="V2" s="2" t="inlineStr">
        <is>
          <t>Dec. 27, 2024</t>
        </is>
      </c>
      <c r="W2" s="2" t="inlineStr">
        <is>
          <t>Oct. 28, 2024</t>
        </is>
      </c>
      <c r="X2" s="2" t="inlineStr">
        <is>
          <t>Aug. 23, 2024</t>
        </is>
      </c>
      <c r="Y2" s="2" t="inlineStr">
        <is>
          <t>Nov. 21, 2023</t>
        </is>
      </c>
      <c r="Z2" s="2" t="inlineStr">
        <is>
          <t>Oct. 21, 2023</t>
        </is>
      </c>
      <c r="AA2" s="2" t="inlineStr">
        <is>
          <t>Sep. 21, 2023</t>
        </is>
      </c>
      <c r="AB2" s="2" t="inlineStr">
        <is>
          <t>Aug. 22, 2023</t>
        </is>
      </c>
      <c r="AC2" s="2" t="inlineStr">
        <is>
          <t>Aug. 18, 2023</t>
        </is>
      </c>
      <c r="AD2" s="2" t="inlineStr">
        <is>
          <t>Jul. 21, 2023</t>
        </is>
      </c>
      <c r="AE2" s="2" t="inlineStr">
        <is>
          <t>Jun. 22, 2023</t>
        </is>
      </c>
      <c r="AF2" s="2" t="inlineStr">
        <is>
          <t>May 26, 2023</t>
        </is>
      </c>
      <c r="AG2" s="2" t="inlineStr">
        <is>
          <t>May 23, 2023</t>
        </is>
      </c>
      <c r="AH2" s="2" t="inlineStr">
        <is>
          <t>Feb. 23, 2023</t>
        </is>
      </c>
      <c r="AI2" s="2" t="inlineStr">
        <is>
          <t>Feb. 21, 2023</t>
        </is>
      </c>
      <c r="AJ2" s="2" t="inlineStr">
        <is>
          <t>Dec. 28, 2022</t>
        </is>
      </c>
      <c r="AK2" s="2" t="inlineStr">
        <is>
          <t>Aug. 31, 2022</t>
        </is>
      </c>
      <c r="AL2" s="2" t="inlineStr">
        <is>
          <t>May 31, 2022</t>
        </is>
      </c>
      <c r="AM2" s="2" t="inlineStr">
        <is>
          <t>Apr. 06, 2022</t>
        </is>
      </c>
      <c r="AN2" s="2" t="inlineStr">
        <is>
          <t>Nov. 30,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Forfeit of aggregat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5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Sponsor sol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000</v>
      </c>
      <c r="M5" s="5" t="n">
        <v>5000</v>
      </c>
      <c r="N5" s="5" t="n">
        <v>10000</v>
      </c>
      <c r="O5" s="5" t="n">
        <v>1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Trading days after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150 days</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Founder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Purchas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v>
      </c>
      <c r="M9" s="6" t="n">
        <v>1</v>
      </c>
      <c r="N9" s="6" t="n">
        <v>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000</v>
      </c>
      <c r="M10" s="6" t="n">
        <v>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Exercise price warran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Initial business combinatio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30 days</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Addi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3247000</v>
      </c>
      <c r="AI13" s="6" t="n">
        <v>10447000</v>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Borrow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5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335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700000</v>
      </c>
      <c r="T16" s="4" t="inlineStr">
        <is>
          <t xml:space="preserve"> </t>
        </is>
      </c>
      <c r="U16" s="6" t="n">
        <v>70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Working capital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474000</v>
      </c>
      <c r="T17" s="4" t="inlineStr">
        <is>
          <t xml:space="preserve"> </t>
        </is>
      </c>
      <c r="U17" s="5" t="n">
        <v>1474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Related party transaction, amounts of transaction</t>
        </is>
      </c>
      <c r="B18" s="4" t="inlineStr">
        <is>
          <t xml:space="preserve"> </t>
        </is>
      </c>
      <c r="C18" s="6" t="n">
        <v>720000</v>
      </c>
      <c r="D18" s="6" t="n">
        <v>720000</v>
      </c>
      <c r="E18" s="6" t="n">
        <v>720000</v>
      </c>
      <c r="F18" s="6" t="n">
        <v>720000</v>
      </c>
      <c r="G18" s="6" t="n">
        <v>720000</v>
      </c>
      <c r="H18" s="6" t="n">
        <v>720000</v>
      </c>
      <c r="I18" s="6" t="n">
        <v>720000</v>
      </c>
      <c r="J18" s="6" t="n">
        <v>720000</v>
      </c>
      <c r="K18" s="6" t="n">
        <v>72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Incurr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30000</v>
      </c>
      <c r="T19" s="6" t="n">
        <v>3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72500</v>
      </c>
      <c r="V20" s="4" t="inlineStr">
        <is>
          <t xml:space="preserve"> </t>
        </is>
      </c>
      <c r="W20" s="6" t="n">
        <v>1725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Addi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600000</v>
      </c>
      <c r="W23" s="4" t="inlineStr">
        <is>
          <t xml:space="preserve"> </t>
        </is>
      </c>
      <c r="X23" s="4" t="inlineStr">
        <is>
          <t xml:space="preserve"> </t>
        </is>
      </c>
      <c r="Y23" s="6" t="n">
        <v>800000</v>
      </c>
      <c r="Z23" s="6" t="n">
        <v>800000</v>
      </c>
      <c r="AA23" s="6" t="n">
        <v>800000</v>
      </c>
      <c r="AB23" s="6" t="n">
        <v>800000</v>
      </c>
      <c r="AC23" s="4" t="inlineStr">
        <is>
          <t xml:space="preserve"> </t>
        </is>
      </c>
      <c r="AD23" s="6" t="n">
        <v>800000</v>
      </c>
      <c r="AE23" s="6" t="n">
        <v>800000</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Outstand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80000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Long term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800000</v>
      </c>
      <c r="T25" s="4" t="inlineStr">
        <is>
          <t xml:space="preserve"> </t>
        </is>
      </c>
      <c r="U25" s="5" t="n">
        <v>80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Working Capital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6" t="n">
        <v>700000</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Debt instrument convertible into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50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Debt instrument conversion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8" t="n">
        <v>1.5</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December 2024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Long term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600000</v>
      </c>
      <c r="T33" s="4" t="inlineStr">
        <is>
          <t xml:space="preserve"> </t>
        </is>
      </c>
      <c r="U33" s="6" t="n">
        <v>270746</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Consummat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1333333</v>
      </c>
      <c r="T36" s="4" t="inlineStr">
        <is>
          <t xml:space="preserve"> </t>
        </is>
      </c>
      <c r="U36" s="5" t="n">
        <v>11333333</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Warrant shar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8" t="n">
        <v>1.5</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Proceeds received from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70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Exercise price warran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8" t="n">
        <v>1.5</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Sponsor [Member] | Barbara Byr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Shar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2" t="n">
        <v>0.002</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Purchase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2" t="n">
        <v>0.002</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Ann Ber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Purchas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Mrs. Harringt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Outstand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0947000</v>
      </c>
      <c r="T52" s="4" t="inlineStr">
        <is>
          <t xml:space="preserve"> </t>
        </is>
      </c>
      <c r="U52" s="6" t="n">
        <v>1094700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Sponsor [Member] |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Addition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3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6" t="n">
        <v>800000</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Borrow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96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Sponsor [Member] | Working Capital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Addi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6" t="n">
        <v>654000</v>
      </c>
      <c r="AK59" s="6" t="n">
        <v>150000</v>
      </c>
      <c r="AL59" s="6" t="n">
        <v>120000</v>
      </c>
      <c r="AM59" s="6" t="n">
        <v>150000</v>
      </c>
      <c r="AN59" s="6" t="n">
        <v>400000</v>
      </c>
    </row>
    <row r="60">
      <c r="A60" s="4" t="inlineStr">
        <is>
          <t>Sponsor [Member] | Alex Zyngi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Purchase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Sponsor [Member] | Mr. Zyngi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ale of Stock, Consideration Received on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Sponsor [Member] | Founder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Founder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3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Forfeit of aggregate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1875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Sponsor [Member] | Founder Shares [Member] | Independent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Founder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2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Sponsor [Member] | Founder Shares [Member] |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Founder 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3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Sponsor [Member] | Administrative Services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Outstand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300000</v>
      </c>
      <c r="T78" s="4" t="inlineStr">
        <is>
          <t xml:space="preserve"> </t>
        </is>
      </c>
      <c r="U78" s="5" t="n">
        <v>270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Sponsor [Member] | Office Space Administrative and Support Servic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3" t="inlineStr">
        <is>
          <t>Related Party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Related party transaction, amounts of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100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Relate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Advances from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1308426</v>
      </c>
      <c r="T84" s="4" t="inlineStr">
        <is>
          <t xml:space="preserve"> </t>
        </is>
      </c>
      <c r="U84" s="5" t="n">
        <v>1259772</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Minimum [Member] |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Addition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1044700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Minimum [Member] | Spon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3" t="inlineStr">
        <is>
          <t>Related Party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10447000</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Maximum [Member] |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3" t="inlineStr">
        <is>
          <t>Related 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Addition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10947000</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Maximum [Member] | Spons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10947000</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Class B Ordinary Shares [Member] | Spons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3" t="inlineStr">
        <is>
          <t>Related Party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Sponsor sold (in Shares)</t>
        </is>
      </c>
      <c r="B99" s="5" t="n">
        <v>1421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Class B Ordinary Shares [Member] | Sponsor [Member] | Founder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Aggregate 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250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Founder shares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4375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Class A Ordinary Shares [Member] | Private Placement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3" t="inlineStr">
        <is>
          <t>Related Party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Shares issuable per warrant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1</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Class A Ordinary Shares [Member] | Common Stock [Member] | Private Placement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3" t="inlineStr">
        <is>
          <t>Related Party Transac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Exercise price warrants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8" t="n">
        <v>11.5</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Class A Ordinary Shares [Member] | Sponso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3" t="inlineStr">
        <is>
          <t>Related Party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Stock pric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12</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Class A Ordinary Shares [Member] | Sponsor [Member] | Share Price More Than Or Equals To USD Twelv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3" t="inlineStr">
        <is>
          <t>Related Party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Trading days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20 days</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Trading days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30 days</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Founder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3" t="inlineStr">
        <is>
          <t>Related Party Transac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Forfeit of aggregate 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1875000</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Percentage of shares holding after IP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10" t="n">
        <v>0.2</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Share pric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Sponsor [Member] | Related Par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3" t="inlineStr">
        <is>
          <t>Related 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Due to related pa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12500</v>
      </c>
      <c r="T124" s="4" t="inlineStr">
        <is>
          <t xml:space="preserve"> </t>
        </is>
      </c>
      <c r="U124" s="6" t="n">
        <v>12500</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Sponsor [Member] |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3" t="inlineStr">
        <is>
          <t>Related Party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Sponsor sold (in Shares)</t>
        </is>
      </c>
      <c r="B127" s="5" t="n">
        <v>1421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Barbara Byrn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3" t="inlineStr">
        <is>
          <t>Related Party Transac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Founder share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21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sheetData>
  <mergeCells count="2">
    <mergeCell ref="S1: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authorized</t>
        </is>
      </c>
      <c r="B3" s="5" t="n">
        <v>5000000</v>
      </c>
      <c r="C3" s="5" t="n">
        <v>5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Ordinary shares, shares issued</t>
        </is>
      </c>
      <c r="B6" s="5" t="n">
        <v>165000</v>
      </c>
      <c r="C6" s="4" t="inlineStr">
        <is>
          <t xml:space="preserve"> </t>
        </is>
      </c>
    </row>
    <row r="7">
      <c r="A7" s="4" t="inlineStr">
        <is>
          <t>Class A Ordinary Shares</t>
        </is>
      </c>
      <c r="B7" s="4" t="inlineStr">
        <is>
          <t xml:space="preserve"> </t>
        </is>
      </c>
      <c r="C7" s="4" t="inlineStr">
        <is>
          <t xml:space="preserve"> </t>
        </is>
      </c>
    </row>
    <row r="8">
      <c r="A8" s="4" t="inlineStr">
        <is>
          <t>Temporary equity, redemption par value (in Dollars per share)</t>
        </is>
      </c>
      <c r="B8" s="7" t="n">
        <v>0.0001</v>
      </c>
      <c r="C8" s="7" t="n">
        <v>0.0001</v>
      </c>
    </row>
    <row r="9">
      <c r="A9" s="4" t="inlineStr">
        <is>
          <t>Temporary equity, redemption shares outstanding</t>
        </is>
      </c>
      <c r="B9" s="5" t="n">
        <v>2000000</v>
      </c>
      <c r="C9" s="5" t="n">
        <v>2000000</v>
      </c>
    </row>
    <row r="10">
      <c r="A10" s="4" t="inlineStr">
        <is>
          <t>Temporary equity, redemption price per share (in Dollars per share)</t>
        </is>
      </c>
      <c r="B10" s="8" t="n">
        <v>11.7</v>
      </c>
      <c r="C10" s="9" t="n">
        <v>11.29</v>
      </c>
    </row>
    <row r="11">
      <c r="A11" s="4" t="inlineStr">
        <is>
          <t>Ordinary shares, par value (in Dollars per share)</t>
        </is>
      </c>
      <c r="B11" s="7" t="n">
        <v>0.0001</v>
      </c>
      <c r="C11" s="7" t="n">
        <v>0.0001</v>
      </c>
    </row>
    <row r="12">
      <c r="A12" s="4" t="inlineStr">
        <is>
          <t>Ordinary shares, shares authorized</t>
        </is>
      </c>
      <c r="B12" s="5" t="n">
        <v>500000000</v>
      </c>
      <c r="C12" s="5" t="n">
        <v>500000000</v>
      </c>
    </row>
    <row r="13">
      <c r="A13" s="4" t="inlineStr">
        <is>
          <t>Ordinary shares, shares issued</t>
        </is>
      </c>
      <c r="B13" s="5" t="n">
        <v>0</v>
      </c>
      <c r="C13" s="5" t="n">
        <v>0</v>
      </c>
    </row>
    <row r="14">
      <c r="A14" s="4" t="inlineStr">
        <is>
          <t>Ordinary shares, shares outstanding</t>
        </is>
      </c>
      <c r="B14" s="5" t="n">
        <v>0</v>
      </c>
      <c r="C14" s="5" t="n">
        <v>0</v>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5" t="n">
        <v>50000000</v>
      </c>
      <c r="C17" s="5" t="n">
        <v>50000000</v>
      </c>
    </row>
    <row r="18">
      <c r="A18" s="4" t="inlineStr">
        <is>
          <t>Ordinary shares, shares issued</t>
        </is>
      </c>
      <c r="B18" s="5" t="n">
        <v>165000</v>
      </c>
      <c r="C18" s="5" t="n">
        <v>14375000</v>
      </c>
    </row>
    <row r="19">
      <c r="A19" s="4" t="inlineStr">
        <is>
          <t>Ordinary shares, shares outstanding</t>
        </is>
      </c>
      <c r="B19" s="5" t="n">
        <v>165000</v>
      </c>
      <c r="C19"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s>
  <sheetData>
    <row r="1">
      <c r="A1" s="1" t="inlineStr">
        <is>
          <t>Commitments and Contingencies (Details) - USD ($)</t>
        </is>
      </c>
      <c r="C1" s="2" t="inlineStr">
        <is>
          <t>3 Months Ended</t>
        </is>
      </c>
    </row>
    <row r="2">
      <c r="B2" s="2" t="inlineStr">
        <is>
          <t>Feb. 25, 2021</t>
        </is>
      </c>
      <c r="C2" s="2" t="inlineStr">
        <is>
          <t>Mar. 31, 2025</t>
        </is>
      </c>
      <c r="D2" s="2" t="inlineStr">
        <is>
          <t>Dec. 31, 2024</t>
        </is>
      </c>
      <c r="E2" s="2" t="inlineStr">
        <is>
          <t>Sep. 19,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Underwriting discount paid per unit</t>
        </is>
      </c>
      <c r="B4" s="4" t="inlineStr">
        <is>
          <t xml:space="preserve"> </t>
        </is>
      </c>
      <c r="C4" s="8" t="n">
        <v>0.2</v>
      </c>
      <c r="D4" s="4" t="inlineStr">
        <is>
          <t xml:space="preserve"> </t>
        </is>
      </c>
      <c r="E4" s="4" t="inlineStr">
        <is>
          <t xml:space="preserve"> </t>
        </is>
      </c>
    </row>
    <row r="5">
      <c r="A5" s="4" t="inlineStr">
        <is>
          <t>Underwriting expense paid (in Dollars)</t>
        </is>
      </c>
      <c r="B5" s="4" t="inlineStr">
        <is>
          <t xml:space="preserve"> </t>
        </is>
      </c>
      <c r="C5" s="6" t="n">
        <v>11500000</v>
      </c>
      <c r="D5" s="4" t="inlineStr">
        <is>
          <t xml:space="preserve"> </t>
        </is>
      </c>
      <c r="E5" s="4" t="inlineStr">
        <is>
          <t xml:space="preserve"> </t>
        </is>
      </c>
    </row>
    <row r="6">
      <c r="A6" s="4" t="inlineStr">
        <is>
          <t>Deferred underwriting commission per unit</t>
        </is>
      </c>
      <c r="B6" s="4" t="inlineStr">
        <is>
          <t xml:space="preserve"> </t>
        </is>
      </c>
      <c r="C6" s="9" t="n">
        <v>0.35</v>
      </c>
      <c r="D6" s="4" t="inlineStr">
        <is>
          <t xml:space="preserve"> </t>
        </is>
      </c>
      <c r="E6" s="4" t="inlineStr">
        <is>
          <t xml:space="preserve"> </t>
        </is>
      </c>
    </row>
    <row r="7">
      <c r="A7" s="4" t="inlineStr">
        <is>
          <t>Deferred underwriting commissions (in Dollars)</t>
        </is>
      </c>
      <c r="B7" s="6" t="n">
        <v>20100000</v>
      </c>
      <c r="C7" s="6" t="n">
        <v>20125000</v>
      </c>
      <c r="D7" s="6" t="n">
        <v>20125000</v>
      </c>
      <c r="E7" s="4" t="inlineStr">
        <is>
          <t xml:space="preserve"> </t>
        </is>
      </c>
    </row>
    <row r="8">
      <c r="A8" s="4" t="inlineStr">
        <is>
          <t>Lock-up agreements description</t>
        </is>
      </c>
      <c r="B8" s="4" t="inlineStr">
        <is>
          <t xml:space="preserve"> </t>
        </is>
      </c>
      <c r="C8" s="4" t="inlineStr">
        <is>
          <t>(i) the Sponsor, A-Rod, Antara
and the Slam Parties will agree to be subject to (a) only with respect to the Sponsor, A-Rod and Antara, a six-month lock-up on all of
the Topco Shares issued in exchange for Slam’s Private Placement Warrants in connection with the consummation of the Business Combination,
assuming the approval of the conversion of the warrants into Class A ordinary shares in connection with the Business Combination (the
“Warrant Conversion”) by Slam’s Public Warrant holders, (b) a twelve-month lock-up on 50% of the Topco Shares issued
to each of the Sponsor, Antara, A-Rod and the Slam Parties in exchange for the Slam Class B Shares, in connection with the consummation
of the Business Combination and any Topco Shares issued to Antara pursuant to the Backstop Agreement Side Letter (as defined below) and
(c) an eighteen-month lock-up on 50% of the Topco Shares issued to each of the Sponsor, Antara, A-Rod and the Slam Parties in exchange
for the Slam Class B Shares in connection with the consummation of the Business Combination and any Topco Shares issued to Antara pursuant
to the Backstop Agreement Side Letter; (ii) each Lynk Holder will agree to be subject to (a) a six-month lock-up on 30% of the Topco Shares
they hold following the consummation of the Business Combination and (b) a twelve-month lock-up on 70% of the Topco Shares they hold following
the consummation of the Business Combination; and (iii) each Lynk Series B Preferred Holder (as defined in the Lock-Up Agreement) will
agree to be subject to (a) a six-month lock-up on 50% of the Topco Shares they hold following the consummation of the Business Combination
and (b) a twelve-month lock-up on 50% of the Topco Shares they hold following the consummation of the Business Combination.</t>
        </is>
      </c>
      <c r="D8" s="4" t="inlineStr">
        <is>
          <t xml:space="preserve"> </t>
        </is>
      </c>
      <c r="E8" s="4" t="inlineStr">
        <is>
          <t xml:space="preserve"> </t>
        </is>
      </c>
    </row>
    <row r="9">
      <c r="A9" s="4" t="inlineStr">
        <is>
          <t>Purchase price per share</t>
        </is>
      </c>
      <c r="B9" s="4" t="inlineStr">
        <is>
          <t xml:space="preserve"> </t>
        </is>
      </c>
      <c r="C9" s="6" t="n">
        <v>10</v>
      </c>
      <c r="D9" s="4" t="inlineStr">
        <is>
          <t xml:space="preserve"> </t>
        </is>
      </c>
      <c r="E9" s="4" t="inlineStr">
        <is>
          <t xml:space="preserve"> </t>
        </is>
      </c>
    </row>
    <row r="10">
      <c r="A10" s="4" t="inlineStr">
        <is>
          <t>Forfeited shares (in Shares)</t>
        </is>
      </c>
      <c r="B10" s="4" t="inlineStr">
        <is>
          <t xml:space="preserve"> </t>
        </is>
      </c>
      <c r="C10" s="5" t="n">
        <v>5000000</v>
      </c>
      <c r="D10" s="4" t="inlineStr">
        <is>
          <t xml:space="preserve"> </t>
        </is>
      </c>
      <c r="E10" s="4" t="inlineStr">
        <is>
          <t xml:space="preserve"> </t>
        </is>
      </c>
    </row>
    <row r="11">
      <c r="A11" s="4" t="inlineStr">
        <is>
          <t>Exercise price per share</t>
        </is>
      </c>
      <c r="B11" s="4" t="inlineStr">
        <is>
          <t xml:space="preserve"> </t>
        </is>
      </c>
      <c r="C11" s="6" t="n">
        <v>10</v>
      </c>
      <c r="D11" s="4" t="inlineStr">
        <is>
          <t xml:space="preserve"> </t>
        </is>
      </c>
      <c r="E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Exercise price per share</t>
        </is>
      </c>
      <c r="B14" s="4" t="inlineStr">
        <is>
          <t xml:space="preserve"> </t>
        </is>
      </c>
      <c r="C14" s="4" t="inlineStr">
        <is>
          <t xml:space="preserve"> </t>
        </is>
      </c>
      <c r="D14" s="8" t="n">
        <v>11.5</v>
      </c>
      <c r="E14" s="4" t="inlineStr">
        <is>
          <t xml:space="preserve"> </t>
        </is>
      </c>
    </row>
    <row r="15">
      <c r="A15" s="4" t="inlineStr">
        <is>
          <t>Backstop Agreement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Aggregate amount (in Dollars)</t>
        </is>
      </c>
      <c r="B17" s="4" t="inlineStr">
        <is>
          <t xml:space="preserve"> </t>
        </is>
      </c>
      <c r="C17" s="6" t="n">
        <v>25000000</v>
      </c>
      <c r="D17" s="4" t="inlineStr">
        <is>
          <t xml:space="preserve"> </t>
        </is>
      </c>
      <c r="E17" s="4" t="inlineStr">
        <is>
          <t xml:space="preserve"> </t>
        </is>
      </c>
    </row>
    <row r="18">
      <c r="A18" s="4" t="inlineStr">
        <is>
          <t>Purchase price per share</t>
        </is>
      </c>
      <c r="B18" s="4" t="inlineStr">
        <is>
          <t xml:space="preserve"> </t>
        </is>
      </c>
      <c r="C18" s="6" t="n">
        <v>10</v>
      </c>
      <c r="D18" s="4" t="inlineStr">
        <is>
          <t xml:space="preserve"> </t>
        </is>
      </c>
      <c r="E18" s="4" t="inlineStr">
        <is>
          <t xml:space="preserve"> </t>
        </is>
      </c>
    </row>
    <row r="19">
      <c r="A19" s="4" t="inlineStr">
        <is>
          <t>Topco Shares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Investment shares (in Shares)</t>
        </is>
      </c>
      <c r="B21" s="4" t="inlineStr">
        <is>
          <t xml:space="preserve"> </t>
        </is>
      </c>
      <c r="C21" s="5" t="n">
        <v>2500000</v>
      </c>
      <c r="D21" s="4" t="inlineStr">
        <is>
          <t xml:space="preserve"> </t>
        </is>
      </c>
      <c r="E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Common stock par value</t>
        </is>
      </c>
      <c r="B24" s="4" t="inlineStr">
        <is>
          <t xml:space="preserve"> </t>
        </is>
      </c>
      <c r="C24" s="7" t="n">
        <v>0.0001</v>
      </c>
      <c r="D24" s="13" t="n">
        <v>0.0001</v>
      </c>
      <c r="E24" s="4" t="inlineStr">
        <is>
          <t xml:space="preserve"> </t>
        </is>
      </c>
    </row>
    <row r="25">
      <c r="A25" s="4" t="inlineStr">
        <is>
          <t>Class A Ordinary Shares [Member] | Public Warrants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Exercise price per share</t>
        </is>
      </c>
      <c r="B27" s="8" t="n">
        <v>11.5</v>
      </c>
      <c r="C27" s="4" t="inlineStr">
        <is>
          <t xml:space="preserve"> </t>
        </is>
      </c>
      <c r="D27" s="4" t="inlineStr">
        <is>
          <t xml:space="preserve"> </t>
        </is>
      </c>
      <c r="E27" s="8" t="n">
        <v>11.5</v>
      </c>
    </row>
    <row r="28">
      <c r="A28" s="4" t="inlineStr">
        <is>
          <t>Class B Ordinary Shares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Common stock par value</t>
        </is>
      </c>
      <c r="B30" s="4" t="inlineStr">
        <is>
          <t xml:space="preserve"> </t>
        </is>
      </c>
      <c r="C30" s="7" t="n">
        <v>0.0001</v>
      </c>
      <c r="D30" s="7" t="n">
        <v>0.0001</v>
      </c>
      <c r="E30" s="4" t="inlineStr">
        <is>
          <t xml:space="preserve"> </t>
        </is>
      </c>
    </row>
    <row r="31">
      <c r="A31" s="4" t="inlineStr">
        <is>
          <t>Class B Ordinary Shares [Member] | Backstop Agreement [Member]</t>
        </is>
      </c>
      <c r="B31" s="4" t="inlineStr">
        <is>
          <t xml:space="preserve"> </t>
        </is>
      </c>
      <c r="C31" s="4" t="inlineStr">
        <is>
          <t xml:space="preserve"> </t>
        </is>
      </c>
      <c r="D31" s="4" t="inlineStr">
        <is>
          <t xml:space="preserve"> </t>
        </is>
      </c>
      <c r="E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row>
    <row r="33">
      <c r="A33" s="4" t="inlineStr">
        <is>
          <t>Forfeited shares (in Shares)</t>
        </is>
      </c>
      <c r="B33" s="4" t="inlineStr">
        <is>
          <t xml:space="preserve"> </t>
        </is>
      </c>
      <c r="C33" s="5" t="n">
        <v>5000000</v>
      </c>
      <c r="D33" s="4" t="inlineStr">
        <is>
          <t xml:space="preserve"> </t>
        </is>
      </c>
      <c r="E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row>
    <row r="36">
      <c r="A36" s="4" t="inlineStr">
        <is>
          <t>Overallotment option vesting period</t>
        </is>
      </c>
      <c r="B36" s="4" t="inlineStr">
        <is>
          <t xml:space="preserve"> </t>
        </is>
      </c>
      <c r="C36" s="4" t="inlineStr">
        <is>
          <t>45 days</t>
        </is>
      </c>
      <c r="D36" s="4" t="inlineStr">
        <is>
          <t xml:space="preserve"> </t>
        </is>
      </c>
      <c r="E36" s="4" t="inlineStr">
        <is>
          <t xml:space="preserve"> </t>
        </is>
      </c>
    </row>
    <row r="37">
      <c r="A37" s="4" t="inlineStr">
        <is>
          <t>Stock issued during period shares (in Shares)</t>
        </is>
      </c>
      <c r="B37" s="5" t="n">
        <v>7500000</v>
      </c>
      <c r="C37" s="5" t="n">
        <v>7500000</v>
      </c>
      <c r="D37" s="4" t="inlineStr">
        <is>
          <t xml:space="preserve"> </t>
        </is>
      </c>
      <c r="E3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Details) - Class A Ordinary Shares [Member] - $ / shares</t>
        </is>
      </c>
      <c r="B1" s="2" t="inlineStr">
        <is>
          <t>3 Months Ended</t>
        </is>
      </c>
    </row>
    <row r="2">
      <c r="B2" s="2" t="inlineStr">
        <is>
          <t>Mar. 31, 2025</t>
        </is>
      </c>
      <c r="C2" s="2" t="inlineStr">
        <is>
          <t>Dec. 31, 2024</t>
        </is>
      </c>
    </row>
    <row r="3">
      <c r="A3" s="3" t="inlineStr">
        <is>
          <t>Class A Ordinary Shares Subject to Possible Redemption [Abstract]</t>
        </is>
      </c>
      <c r="B3" s="4" t="inlineStr">
        <is>
          <t xml:space="preserve"> </t>
        </is>
      </c>
      <c r="C3" s="4" t="inlineStr">
        <is>
          <t xml:space="preserve"> </t>
        </is>
      </c>
    </row>
    <row r="4">
      <c r="A4" s="4" t="inlineStr">
        <is>
          <t>Shares authorized</t>
        </is>
      </c>
      <c r="B4" s="5" t="n">
        <v>100000000</v>
      </c>
      <c r="C4" s="4" t="inlineStr">
        <is>
          <t xml:space="preserve"> </t>
        </is>
      </c>
    </row>
    <row r="5">
      <c r="A5" s="4" t="inlineStr">
        <is>
          <t>Par value per share (in Dollars per share)</t>
        </is>
      </c>
      <c r="B5" s="7" t="n">
        <v>0.0001</v>
      </c>
      <c r="C5" s="7" t="n">
        <v>0.0001</v>
      </c>
    </row>
    <row r="6">
      <c r="A6" s="4" t="inlineStr">
        <is>
          <t>Voting rights</t>
        </is>
      </c>
      <c r="B6" s="4" t="inlineStr">
        <is>
          <t>one</t>
        </is>
      </c>
      <c r="C6" s="4" t="inlineStr">
        <is>
          <t xml:space="preserve"> </t>
        </is>
      </c>
    </row>
    <row r="7">
      <c r="A7" s="4" t="inlineStr">
        <is>
          <t>Shares outstanding</t>
        </is>
      </c>
      <c r="B7" s="5" t="n">
        <v>2000000</v>
      </c>
      <c r="C7" s="5" t="n">
        <v>2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 Schedule of Class A Ordinary Shares Subject to Possible Redemption (Details) - Class A ordinary shares subject to possible redemption [Member] - USD ($)</t>
        </is>
      </c>
      <c r="B1" s="2" t="inlineStr">
        <is>
          <t>3 Months Ended</t>
        </is>
      </c>
      <c r="C1" s="2" t="inlineStr">
        <is>
          <t>12 Months Ended</t>
        </is>
      </c>
    </row>
    <row r="2">
      <c r="B2" s="2" t="inlineStr">
        <is>
          <t>Mar. 31, 2025</t>
        </is>
      </c>
      <c r="C2" s="2" t="inlineStr">
        <is>
          <t>Dec. 31, 2024</t>
        </is>
      </c>
    </row>
    <row r="3">
      <c r="A3" s="3" t="inlineStr">
        <is>
          <t>Schedule of Class A Ordinary Shares Subject to Possible Redemption [Line Items]</t>
        </is>
      </c>
      <c r="B3" s="4" t="inlineStr">
        <is>
          <t xml:space="preserve"> </t>
        </is>
      </c>
      <c r="C3" s="4" t="inlineStr">
        <is>
          <t xml:space="preserve"> </t>
        </is>
      </c>
    </row>
    <row r="4">
      <c r="A4" s="4" t="inlineStr">
        <is>
          <t>Class A ordinary shares subject to possible redemption, Beginning</t>
        </is>
      </c>
      <c r="B4" s="6" t="n">
        <v>22579636</v>
      </c>
      <c r="C4" s="6" t="n">
        <v>98698296</v>
      </c>
    </row>
    <row r="5">
      <c r="A5" s="4" t="inlineStr">
        <is>
          <t>Increase in connection with Trust Account receivable (see Note 2)</t>
        </is>
      </c>
      <c r="B5" s="5" t="n">
        <v>135122</v>
      </c>
      <c r="C5" s="4" t="inlineStr">
        <is>
          <t xml:space="preserve"> </t>
        </is>
      </c>
    </row>
    <row r="6">
      <c r="A6" s="4" t="inlineStr">
        <is>
          <t>Redemption of Public Shares</t>
        </is>
      </c>
      <c r="B6" s="4" t="inlineStr">
        <is>
          <t xml:space="preserve"> </t>
        </is>
      </c>
      <c r="C6" s="5" t="n">
        <v>-80684883</v>
      </c>
    </row>
    <row r="7">
      <c r="A7" s="4" t="inlineStr">
        <is>
          <t>Deposit in connection with Extension Amendment Proposal</t>
        </is>
      </c>
      <c r="B7" s="5" t="n">
        <v>400000</v>
      </c>
      <c r="C7" s="5" t="n">
        <v>880000</v>
      </c>
    </row>
    <row r="8">
      <c r="A8" s="4" t="inlineStr">
        <is>
          <t>Increase in redemption value of Class A ordinary shares subject to possible redemption</t>
        </is>
      </c>
      <c r="B8" s="5" t="n">
        <v>282944</v>
      </c>
      <c r="C8" s="5" t="n">
        <v>3686223</v>
      </c>
    </row>
    <row r="9">
      <c r="A9" s="4" t="inlineStr">
        <is>
          <t>Class A ordinary shares subject to possible redemption, Ending</t>
        </is>
      </c>
      <c r="B9" s="6" t="n">
        <v>23397702</v>
      </c>
      <c r="C9" s="6" t="n">
        <v>225796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Shareholders' Deficit (Details) - $ / shares</t>
        </is>
      </c>
      <c r="C1" s="2" t="inlineStr">
        <is>
          <t>3 Months Ended</t>
        </is>
      </c>
    </row>
    <row r="2">
      <c r="B2" s="2" t="inlineStr">
        <is>
          <t>Jan. 16, 2025</t>
        </is>
      </c>
      <c r="C2" s="2" t="inlineStr">
        <is>
          <t>Mar. 31, 2025</t>
        </is>
      </c>
      <c r="D2" s="2" t="inlineStr">
        <is>
          <t>Dec. 31, 2024</t>
        </is>
      </c>
    </row>
    <row r="3">
      <c r="A3" s="3" t="inlineStr">
        <is>
          <t>Share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5000000</v>
      </c>
      <c r="D4" s="5" t="n">
        <v>5000000</v>
      </c>
    </row>
    <row r="5">
      <c r="A5" s="4" t="inlineStr">
        <is>
          <t>Preferred stock par or stated value per share (in Dollars per share)</t>
        </is>
      </c>
      <c r="B5" s="4" t="inlineStr">
        <is>
          <t xml:space="preserve"> </t>
        </is>
      </c>
      <c r="C5" s="7" t="n">
        <v>0.0001</v>
      </c>
      <c r="D5" s="7" t="n">
        <v>0.0001</v>
      </c>
    </row>
    <row r="6">
      <c r="A6" s="4" t="inlineStr">
        <is>
          <t>Common stock, shares issued</t>
        </is>
      </c>
      <c r="B6" s="4" t="inlineStr">
        <is>
          <t xml:space="preserve"> </t>
        </is>
      </c>
      <c r="C6" s="5" t="n">
        <v>165000</v>
      </c>
      <c r="D6" s="4" t="inlineStr">
        <is>
          <t xml:space="preserve"> </t>
        </is>
      </c>
    </row>
    <row r="7">
      <c r="A7" s="4" t="inlineStr">
        <is>
          <t>Preferred stock share outstanding</t>
        </is>
      </c>
      <c r="B7" s="4" t="inlineStr">
        <is>
          <t xml:space="preserve"> </t>
        </is>
      </c>
      <c r="C7" s="4" t="inlineStr">
        <is>
          <t xml:space="preserve"> </t>
        </is>
      </c>
      <c r="D7" s="4" t="inlineStr">
        <is>
          <t xml:space="preserve"> </t>
        </is>
      </c>
    </row>
    <row r="8">
      <c r="A8" s="4" t="inlineStr">
        <is>
          <t>Preferred stock share issued</t>
        </is>
      </c>
      <c r="B8" s="4" t="inlineStr">
        <is>
          <t xml:space="preserve"> </t>
        </is>
      </c>
      <c r="C8" s="4" t="inlineStr">
        <is>
          <t xml:space="preserve"> </t>
        </is>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Shareholders’ Deficit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5" t="n">
        <v>500000000</v>
      </c>
      <c r="D11" s="5" t="n">
        <v>500000000</v>
      </c>
    </row>
    <row r="12">
      <c r="A12" s="4" t="inlineStr">
        <is>
          <t>Ordinary shares, par value (in Dollars per share)</t>
        </is>
      </c>
      <c r="B12" s="4" t="inlineStr">
        <is>
          <t xml:space="preserve"> </t>
        </is>
      </c>
      <c r="C12" s="7" t="n">
        <v>0.0001</v>
      </c>
      <c r="D12" s="7" t="n">
        <v>0.0001</v>
      </c>
    </row>
    <row r="13">
      <c r="A13" s="4" t="inlineStr">
        <is>
          <t>Common stock voting for each shares</t>
        </is>
      </c>
      <c r="B13" s="4" t="inlineStr">
        <is>
          <t xml:space="preserve"> </t>
        </is>
      </c>
      <c r="C13" s="4" t="inlineStr">
        <is>
          <t>one</t>
        </is>
      </c>
      <c r="D13" s="4" t="inlineStr">
        <is>
          <t xml:space="preserve"> </t>
        </is>
      </c>
    </row>
    <row r="14">
      <c r="A14" s="4" t="inlineStr">
        <is>
          <t>Ordinary shares, issued</t>
        </is>
      </c>
      <c r="B14" s="4" t="inlineStr">
        <is>
          <t xml:space="preserve"> </t>
        </is>
      </c>
      <c r="C14" s="5" t="n">
        <v>16210000</v>
      </c>
      <c r="D14" s="4" t="inlineStr">
        <is>
          <t xml:space="preserve"> </t>
        </is>
      </c>
    </row>
    <row r="15">
      <c r="A15" s="4" t="inlineStr">
        <is>
          <t>Ordinary shares, outstanding</t>
        </is>
      </c>
      <c r="B15" s="4" t="inlineStr">
        <is>
          <t xml:space="preserve"> </t>
        </is>
      </c>
      <c r="C15" s="5" t="n">
        <v>2000000</v>
      </c>
      <c r="D15" s="5" t="n">
        <v>2000000</v>
      </c>
    </row>
    <row r="16">
      <c r="A16" s="4" t="inlineStr">
        <is>
          <t>Common stock, shares issued</t>
        </is>
      </c>
      <c r="B16" s="4" t="inlineStr">
        <is>
          <t xml:space="preserve"> </t>
        </is>
      </c>
      <c r="C16" s="5" t="n">
        <v>0</v>
      </c>
      <c r="D16" s="5" t="n">
        <v>0</v>
      </c>
    </row>
    <row r="17">
      <c r="A17" s="4" t="inlineStr">
        <is>
          <t>Common stock, shares outstanding</t>
        </is>
      </c>
      <c r="B17" s="4" t="inlineStr">
        <is>
          <t xml:space="preserve"> </t>
        </is>
      </c>
      <c r="C17" s="5" t="n">
        <v>0</v>
      </c>
      <c r="D17" s="5" t="n">
        <v>0</v>
      </c>
    </row>
    <row r="18">
      <c r="A18" s="4" t="inlineStr">
        <is>
          <t>Redemption [Member]</t>
        </is>
      </c>
      <c r="B18" s="4" t="inlineStr">
        <is>
          <t xml:space="preserve"> </t>
        </is>
      </c>
      <c r="C18" s="4" t="inlineStr">
        <is>
          <t xml:space="preserve"> </t>
        </is>
      </c>
      <c r="D18" s="4" t="inlineStr">
        <is>
          <t xml:space="preserve"> </t>
        </is>
      </c>
    </row>
    <row r="19">
      <c r="A19" s="3" t="inlineStr">
        <is>
          <t>Shareholders’ Deficit [Line Items]</t>
        </is>
      </c>
      <c r="B19" s="4" t="inlineStr">
        <is>
          <t xml:space="preserve"> </t>
        </is>
      </c>
      <c r="C19" s="4" t="inlineStr">
        <is>
          <t xml:space="preserve"> </t>
        </is>
      </c>
      <c r="D19" s="4" t="inlineStr">
        <is>
          <t xml:space="preserve"> </t>
        </is>
      </c>
    </row>
    <row r="20">
      <c r="A20" s="4" t="inlineStr">
        <is>
          <t>Ordinary shares, outstanding</t>
        </is>
      </c>
      <c r="B20" s="4" t="inlineStr">
        <is>
          <t xml:space="preserve"> </t>
        </is>
      </c>
      <c r="C20" s="5" t="n">
        <v>16210000</v>
      </c>
      <c r="D20" s="5" t="n">
        <v>2000000</v>
      </c>
    </row>
    <row r="21">
      <c r="A21" s="4" t="inlineStr">
        <is>
          <t>Class B Ordinary Shares [Member]</t>
        </is>
      </c>
      <c r="B21" s="4" t="inlineStr">
        <is>
          <t xml:space="preserve"> </t>
        </is>
      </c>
      <c r="C21" s="4" t="inlineStr">
        <is>
          <t xml:space="preserve"> </t>
        </is>
      </c>
      <c r="D21" s="4" t="inlineStr">
        <is>
          <t xml:space="preserve"> </t>
        </is>
      </c>
    </row>
    <row r="22">
      <c r="A22" s="3" t="inlineStr">
        <is>
          <t>Shareholders’ Deficit [Line Items]</t>
        </is>
      </c>
      <c r="B22" s="4" t="inlineStr">
        <is>
          <t xml:space="preserve"> </t>
        </is>
      </c>
      <c r="C22" s="4" t="inlineStr">
        <is>
          <t xml:space="preserve"> </t>
        </is>
      </c>
      <c r="D22" s="4" t="inlineStr">
        <is>
          <t xml:space="preserve"> </t>
        </is>
      </c>
    </row>
    <row r="23">
      <c r="A23" s="4" t="inlineStr">
        <is>
          <t>Common stock, shares authorized</t>
        </is>
      </c>
      <c r="B23" s="4" t="inlineStr">
        <is>
          <t xml:space="preserve"> </t>
        </is>
      </c>
      <c r="C23" s="5" t="n">
        <v>50000000</v>
      </c>
      <c r="D23" s="5" t="n">
        <v>50000000</v>
      </c>
    </row>
    <row r="24">
      <c r="A24" s="4" t="inlineStr">
        <is>
          <t>Ordinary shares, par value (in Dollars per share)</t>
        </is>
      </c>
      <c r="B24" s="4" t="inlineStr">
        <is>
          <t xml:space="preserve"> </t>
        </is>
      </c>
      <c r="C24" s="7" t="n">
        <v>0.0001</v>
      </c>
      <c r="D24" s="7" t="n">
        <v>0.0001</v>
      </c>
    </row>
    <row r="25">
      <c r="A25" s="4" t="inlineStr">
        <is>
          <t>Common stock, shares issued</t>
        </is>
      </c>
      <c r="B25" s="4" t="inlineStr">
        <is>
          <t xml:space="preserve"> </t>
        </is>
      </c>
      <c r="C25" s="5" t="n">
        <v>165000</v>
      </c>
      <c r="D25" s="5" t="n">
        <v>14375000</v>
      </c>
    </row>
    <row r="26">
      <c r="A26" s="4" t="inlineStr">
        <is>
          <t>Common stock, shares outstanding</t>
        </is>
      </c>
      <c r="B26" s="4" t="inlineStr">
        <is>
          <t xml:space="preserve"> </t>
        </is>
      </c>
      <c r="C26" s="5" t="n">
        <v>165000</v>
      </c>
      <c r="D26" s="5" t="n">
        <v>14375000</v>
      </c>
    </row>
    <row r="27">
      <c r="A27" s="4" t="inlineStr">
        <is>
          <t>Class B Ordinary Shares [Member] | Sponsor [Member]</t>
        </is>
      </c>
      <c r="B27" s="4" t="inlineStr">
        <is>
          <t xml:space="preserve"> </t>
        </is>
      </c>
      <c r="C27" s="4" t="inlineStr">
        <is>
          <t xml:space="preserve"> </t>
        </is>
      </c>
      <c r="D27" s="4" t="inlineStr">
        <is>
          <t xml:space="preserve"> </t>
        </is>
      </c>
    </row>
    <row r="28">
      <c r="A28" s="3" t="inlineStr">
        <is>
          <t>Shareholders’ Deficit [Line Items]</t>
        </is>
      </c>
      <c r="B28" s="4" t="inlineStr">
        <is>
          <t xml:space="preserve"> </t>
        </is>
      </c>
      <c r="C28" s="4" t="inlineStr">
        <is>
          <t xml:space="preserve"> </t>
        </is>
      </c>
      <c r="D28" s="4" t="inlineStr">
        <is>
          <t xml:space="preserve"> </t>
        </is>
      </c>
    </row>
    <row r="29">
      <c r="A29" s="4" t="inlineStr">
        <is>
          <t>Converted shares</t>
        </is>
      </c>
      <c r="B29" s="5" t="n">
        <v>14210000</v>
      </c>
      <c r="C29" s="4" t="inlineStr">
        <is>
          <t xml:space="preserve"> </t>
        </is>
      </c>
      <c r="D29" s="4" t="inlineStr">
        <is>
          <t xml:space="preserve"> </t>
        </is>
      </c>
    </row>
    <row r="30">
      <c r="A30" s="4" t="inlineStr">
        <is>
          <t>Founder Shares [Member] | Class A Ordinary Shares [Member]</t>
        </is>
      </c>
      <c r="B30" s="4" t="inlineStr">
        <is>
          <t xml:space="preserve"> </t>
        </is>
      </c>
      <c r="C30" s="4" t="inlineStr">
        <is>
          <t xml:space="preserve"> </t>
        </is>
      </c>
      <c r="D30" s="4" t="inlineStr">
        <is>
          <t xml:space="preserve"> </t>
        </is>
      </c>
    </row>
    <row r="31">
      <c r="A31" s="3" t="inlineStr">
        <is>
          <t>Shareholders’ Deficit [Line Items]</t>
        </is>
      </c>
      <c r="B31" s="4" t="inlineStr">
        <is>
          <t xml:space="preserve"> </t>
        </is>
      </c>
      <c r="C31" s="4" t="inlineStr">
        <is>
          <t xml:space="preserve"> </t>
        </is>
      </c>
      <c r="D31" s="4" t="inlineStr">
        <is>
          <t xml:space="preserve"> </t>
        </is>
      </c>
    </row>
    <row r="32">
      <c r="A32" s="4" t="inlineStr">
        <is>
          <t>Common stock, threshold percentage on conversion of shares</t>
        </is>
      </c>
      <c r="B32" s="4" t="inlineStr">
        <is>
          <t xml:space="preserve"> </t>
        </is>
      </c>
      <c r="C32" s="10" t="n">
        <v>0.2</v>
      </c>
      <c r="D3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Warrant Liabilities (Details) - $ / shares</t>
        </is>
      </c>
      <c r="B1" s="2" t="inlineStr">
        <is>
          <t>3 Months Ended</t>
        </is>
      </c>
    </row>
    <row r="2">
      <c r="B2" s="2" t="inlineStr">
        <is>
          <t>Mar. 31, 2025</t>
        </is>
      </c>
      <c r="C2" s="2" t="inlineStr">
        <is>
          <t>Dec. 31, 2024</t>
        </is>
      </c>
      <c r="D2" s="2" t="inlineStr">
        <is>
          <t>Sep. 19, 2024</t>
        </is>
      </c>
      <c r="E2" s="2" t="inlineStr">
        <is>
          <t>Feb. 25, 2021</t>
        </is>
      </c>
    </row>
    <row r="3">
      <c r="A3" s="3" t="inlineStr">
        <is>
          <t>Derivative Warrant Liabilities [Line Items]</t>
        </is>
      </c>
      <c r="B3" s="4" t="inlineStr">
        <is>
          <t xml:space="preserve"> </t>
        </is>
      </c>
      <c r="C3" s="4" t="inlineStr">
        <is>
          <t xml:space="preserve"> </t>
        </is>
      </c>
      <c r="D3" s="4" t="inlineStr">
        <is>
          <t xml:space="preserve"> </t>
        </is>
      </c>
      <c r="E3" s="4" t="inlineStr">
        <is>
          <t xml:space="preserve"> </t>
        </is>
      </c>
    </row>
    <row r="4">
      <c r="A4" s="4" t="inlineStr">
        <is>
          <t>Exercise price</t>
        </is>
      </c>
      <c r="B4" s="6" t="n">
        <v>10</v>
      </c>
      <c r="C4" s="4" t="inlineStr">
        <is>
          <t xml:space="preserve"> </t>
        </is>
      </c>
      <c r="D4" s="4" t="inlineStr">
        <is>
          <t xml:space="preserve"> </t>
        </is>
      </c>
      <c r="E4" s="4" t="inlineStr">
        <is>
          <t xml:space="preserve"> </t>
        </is>
      </c>
    </row>
    <row r="5">
      <c r="A5" s="4" t="inlineStr">
        <is>
          <t>Share price</t>
        </is>
      </c>
      <c r="B5" s="5" t="n">
        <v>10</v>
      </c>
      <c r="C5" s="4" t="inlineStr">
        <is>
          <t xml:space="preserve"> </t>
        </is>
      </c>
      <c r="D5" s="4" t="inlineStr">
        <is>
          <t xml:space="preserve"> </t>
        </is>
      </c>
      <c r="E5" s="4" t="inlineStr">
        <is>
          <t xml:space="preserve"> </t>
        </is>
      </c>
    </row>
    <row r="6">
      <c r="A6" s="4" t="inlineStr">
        <is>
          <t>Redemption Trigger Price [Member]</t>
        </is>
      </c>
      <c r="B6" s="4" t="inlineStr">
        <is>
          <t xml:space="preserve"> </t>
        </is>
      </c>
      <c r="C6" s="4" t="inlineStr">
        <is>
          <t xml:space="preserve"> </t>
        </is>
      </c>
      <c r="D6" s="4" t="inlineStr">
        <is>
          <t xml:space="preserve"> </t>
        </is>
      </c>
      <c r="E6" s="4" t="inlineStr">
        <is>
          <t xml:space="preserve"> </t>
        </is>
      </c>
    </row>
    <row r="7">
      <c r="A7" s="3" t="inlineStr">
        <is>
          <t>Derivative Warrant Liabilities [Line Items]</t>
        </is>
      </c>
      <c r="B7" s="4" t="inlineStr">
        <is>
          <t xml:space="preserve"> </t>
        </is>
      </c>
      <c r="C7" s="4" t="inlineStr">
        <is>
          <t xml:space="preserve"> </t>
        </is>
      </c>
      <c r="D7" s="4" t="inlineStr">
        <is>
          <t xml:space="preserve"> </t>
        </is>
      </c>
      <c r="E7" s="4" t="inlineStr">
        <is>
          <t xml:space="preserve"> </t>
        </is>
      </c>
    </row>
    <row r="8">
      <c r="A8" s="4" t="inlineStr">
        <is>
          <t>Share redemption trigger price</t>
        </is>
      </c>
      <c r="B8" s="6" t="n">
        <v>18</v>
      </c>
      <c r="C8" s="4" t="inlineStr">
        <is>
          <t xml:space="preserve"> </t>
        </is>
      </c>
      <c r="D8" s="4" t="inlineStr">
        <is>
          <t xml:space="preserve"> </t>
        </is>
      </c>
      <c r="E8" s="4" t="inlineStr">
        <is>
          <t xml:space="preserve"> </t>
        </is>
      </c>
    </row>
    <row r="9">
      <c r="A9" s="4" t="inlineStr">
        <is>
          <t>Share Price Equal or Exceeds Eighteen Rupees per dollar [Member]</t>
        </is>
      </c>
      <c r="B9" s="4" t="inlineStr">
        <is>
          <t xml:space="preserve"> </t>
        </is>
      </c>
      <c r="C9" s="4" t="inlineStr">
        <is>
          <t xml:space="preserve"> </t>
        </is>
      </c>
      <c r="D9" s="4" t="inlineStr">
        <is>
          <t xml:space="preserve"> </t>
        </is>
      </c>
      <c r="E9" s="4" t="inlineStr">
        <is>
          <t xml:space="preserve"> </t>
        </is>
      </c>
    </row>
    <row r="10">
      <c r="A10" s="3" t="inlineStr">
        <is>
          <t>Derivative Warrant Liabilities [Line Items]</t>
        </is>
      </c>
      <c r="B10" s="4" t="inlineStr">
        <is>
          <t xml:space="preserve"> </t>
        </is>
      </c>
      <c r="C10" s="4" t="inlineStr">
        <is>
          <t xml:space="preserve"> </t>
        </is>
      </c>
      <c r="D10" s="4" t="inlineStr">
        <is>
          <t xml:space="preserve"> </t>
        </is>
      </c>
      <c r="E10" s="4" t="inlineStr">
        <is>
          <t xml:space="preserve"> </t>
        </is>
      </c>
    </row>
    <row r="11">
      <c r="A11" s="4" t="inlineStr">
        <is>
          <t>Exercise price of warrant</t>
        </is>
      </c>
      <c r="B11" s="10" t="n">
        <v>1.8</v>
      </c>
      <c r="C11" s="4" t="inlineStr">
        <is>
          <t xml:space="preserve"> </t>
        </is>
      </c>
      <c r="D11" s="4" t="inlineStr">
        <is>
          <t xml:space="preserve"> </t>
        </is>
      </c>
      <c r="E11" s="4" t="inlineStr">
        <is>
          <t xml:space="preserve"> </t>
        </is>
      </c>
    </row>
    <row r="12">
      <c r="A12" s="4" t="inlineStr">
        <is>
          <t>Share Price Equal or Less Ten point Zero Rupees per dollar [Member]</t>
        </is>
      </c>
      <c r="B12" s="4" t="inlineStr">
        <is>
          <t xml:space="preserve"> </t>
        </is>
      </c>
      <c r="C12" s="4" t="inlineStr">
        <is>
          <t xml:space="preserve"> </t>
        </is>
      </c>
      <c r="D12" s="4" t="inlineStr">
        <is>
          <t xml:space="preserve"> </t>
        </is>
      </c>
      <c r="E12" s="4" t="inlineStr">
        <is>
          <t xml:space="preserve"> </t>
        </is>
      </c>
    </row>
    <row r="13">
      <c r="A13" s="3" t="inlineStr">
        <is>
          <t>Derivative Warrant Liabilities [Line Items]</t>
        </is>
      </c>
      <c r="B13" s="4" t="inlineStr">
        <is>
          <t xml:space="preserve"> </t>
        </is>
      </c>
      <c r="C13" s="4" t="inlineStr">
        <is>
          <t xml:space="preserve"> </t>
        </is>
      </c>
      <c r="D13" s="4" t="inlineStr">
        <is>
          <t xml:space="preserve"> </t>
        </is>
      </c>
      <c r="E13" s="4" t="inlineStr">
        <is>
          <t xml:space="preserve"> </t>
        </is>
      </c>
    </row>
    <row r="14">
      <c r="A14" s="4" t="inlineStr">
        <is>
          <t>Share redemption trigger price</t>
        </is>
      </c>
      <c r="B14" s="6" t="n">
        <v>10</v>
      </c>
      <c r="C14" s="4" t="inlineStr">
        <is>
          <t xml:space="preserve"> </t>
        </is>
      </c>
      <c r="D14" s="4" t="inlineStr">
        <is>
          <t xml:space="preserve"> </t>
        </is>
      </c>
      <c r="E14" s="4" t="inlineStr">
        <is>
          <t xml:space="preserve"> </t>
        </is>
      </c>
    </row>
    <row r="15">
      <c r="A15" s="4" t="inlineStr">
        <is>
          <t>Share price</t>
        </is>
      </c>
      <c r="B15" s="6" t="n">
        <v>18</v>
      </c>
      <c r="C15" s="4" t="inlineStr">
        <is>
          <t xml:space="preserve"> </t>
        </is>
      </c>
      <c r="D15" s="4" t="inlineStr">
        <is>
          <t xml:space="preserve"> </t>
        </is>
      </c>
      <c r="E15" s="4" t="inlineStr">
        <is>
          <t xml:space="preserve"> </t>
        </is>
      </c>
    </row>
    <row r="16">
      <c r="A16" s="4" t="inlineStr">
        <is>
          <t>Number of consecutive trading days</t>
        </is>
      </c>
      <c r="B16" s="4" t="inlineStr">
        <is>
          <t>20 days</t>
        </is>
      </c>
      <c r="C16" s="4" t="inlineStr">
        <is>
          <t xml:space="preserve"> </t>
        </is>
      </c>
      <c r="D16" s="4" t="inlineStr">
        <is>
          <t xml:space="preserve"> </t>
        </is>
      </c>
      <c r="E16" s="4" t="inlineStr">
        <is>
          <t xml:space="preserve"> </t>
        </is>
      </c>
    </row>
    <row r="17">
      <c r="A17" s="4" t="inlineStr">
        <is>
          <t>Trading day period ending</t>
        </is>
      </c>
      <c r="B17" s="4" t="inlineStr">
        <is>
          <t>30 days</t>
        </is>
      </c>
      <c r="C17" s="4" t="inlineStr">
        <is>
          <t xml:space="preserve"> </t>
        </is>
      </c>
      <c r="D17" s="4" t="inlineStr">
        <is>
          <t xml:space="preserve"> </t>
        </is>
      </c>
      <c r="E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row>
    <row r="19">
      <c r="A19" s="3" t="inlineStr">
        <is>
          <t>Derivative Warrant Liabilities [Line Items]</t>
        </is>
      </c>
      <c r="B19" s="4" t="inlineStr">
        <is>
          <t xml:space="preserve"> </t>
        </is>
      </c>
      <c r="C19" s="4" t="inlineStr">
        <is>
          <t xml:space="preserve"> </t>
        </is>
      </c>
      <c r="D19" s="4" t="inlineStr">
        <is>
          <t xml:space="preserve"> </t>
        </is>
      </c>
      <c r="E19" s="4" t="inlineStr">
        <is>
          <t xml:space="preserve"> </t>
        </is>
      </c>
    </row>
    <row r="20">
      <c r="A20" s="4" t="inlineStr">
        <is>
          <t>Warrants outstanding</t>
        </is>
      </c>
      <c r="B20" s="5" t="n">
        <v>14375000</v>
      </c>
      <c r="C20" s="5" t="n">
        <v>14375000</v>
      </c>
      <c r="D20" s="4" t="inlineStr">
        <is>
          <t xml:space="preserve"> </t>
        </is>
      </c>
      <c r="E20" s="4" t="inlineStr">
        <is>
          <t xml:space="preserve"> </t>
        </is>
      </c>
    </row>
    <row r="21">
      <c r="A21" s="4" t="inlineStr">
        <is>
          <t>Warrants exercisable term from the date of completion of business combination</t>
        </is>
      </c>
      <c r="B21" s="4" t="inlineStr">
        <is>
          <t>30 days</t>
        </is>
      </c>
      <c r="C21" s="4" t="inlineStr">
        <is>
          <t xml:space="preserve"> </t>
        </is>
      </c>
      <c r="D21" s="4" t="inlineStr">
        <is>
          <t xml:space="preserve"> </t>
        </is>
      </c>
      <c r="E21" s="4" t="inlineStr">
        <is>
          <t xml:space="preserve"> </t>
        </is>
      </c>
    </row>
    <row r="22">
      <c r="A22" s="4" t="inlineStr">
        <is>
          <t>Business combination from the closing of IPO</t>
        </is>
      </c>
      <c r="B22" s="4" t="inlineStr">
        <is>
          <t>12 months</t>
        </is>
      </c>
      <c r="C22" s="4" t="inlineStr">
        <is>
          <t xml:space="preserve"> </t>
        </is>
      </c>
      <c r="D22" s="4" t="inlineStr">
        <is>
          <t xml:space="preserve"> </t>
        </is>
      </c>
      <c r="E22" s="4" t="inlineStr">
        <is>
          <t xml:space="preserve"> </t>
        </is>
      </c>
    </row>
    <row r="23">
      <c r="A23" s="4" t="inlineStr">
        <is>
          <t>Business days after the closing of the initial business combination</t>
        </is>
      </c>
      <c r="B23" s="4" t="inlineStr">
        <is>
          <t>15 days</t>
        </is>
      </c>
      <c r="C23" s="4" t="inlineStr">
        <is>
          <t xml:space="preserve"> </t>
        </is>
      </c>
      <c r="D23" s="4" t="inlineStr">
        <is>
          <t xml:space="preserve"> </t>
        </is>
      </c>
      <c r="E23" s="4" t="inlineStr">
        <is>
          <t xml:space="preserve"> </t>
        </is>
      </c>
    </row>
    <row r="24">
      <c r="A24" s="4" t="inlineStr">
        <is>
          <t>Not effective by the day of after closing initial business combination</t>
        </is>
      </c>
      <c r="B24" s="4" t="inlineStr">
        <is>
          <t>60 days</t>
        </is>
      </c>
      <c r="C24" s="4" t="inlineStr">
        <is>
          <t xml:space="preserve"> </t>
        </is>
      </c>
      <c r="D24" s="4" t="inlineStr">
        <is>
          <t xml:space="preserve"> </t>
        </is>
      </c>
      <c r="E24" s="4" t="inlineStr">
        <is>
          <t xml:space="preserve"> </t>
        </is>
      </c>
    </row>
    <row r="25">
      <c r="A25" s="4" t="inlineStr">
        <is>
          <t>Exercise price</t>
        </is>
      </c>
      <c r="B25" s="4" t="inlineStr">
        <is>
          <t xml:space="preserve"> </t>
        </is>
      </c>
      <c r="C25" s="8" t="n">
        <v>11.5</v>
      </c>
      <c r="D25" s="4" t="inlineStr">
        <is>
          <t xml:space="preserve"> </t>
        </is>
      </c>
      <c r="E25" s="4" t="inlineStr">
        <is>
          <t xml:space="preserve"> </t>
        </is>
      </c>
    </row>
    <row r="26">
      <c r="A26" s="4" t="inlineStr">
        <is>
          <t>Warrants and rights outstanding, term</t>
        </is>
      </c>
      <c r="B26" s="4" t="inlineStr">
        <is>
          <t>5 years</t>
        </is>
      </c>
      <c r="C26" s="4" t="inlineStr">
        <is>
          <t xml:space="preserve"> </t>
        </is>
      </c>
      <c r="D26" s="4" t="inlineStr">
        <is>
          <t xml:space="preserve"> </t>
        </is>
      </c>
      <c r="E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row>
    <row r="28">
      <c r="A28" s="3" t="inlineStr">
        <is>
          <t>Derivative Warrant Liabilities [Line Items]</t>
        </is>
      </c>
      <c r="B28" s="4" t="inlineStr">
        <is>
          <t xml:space="preserve"> </t>
        </is>
      </c>
      <c r="C28" s="4" t="inlineStr">
        <is>
          <t xml:space="preserve"> </t>
        </is>
      </c>
      <c r="D28" s="4" t="inlineStr">
        <is>
          <t xml:space="preserve"> </t>
        </is>
      </c>
      <c r="E28" s="4" t="inlineStr">
        <is>
          <t xml:space="preserve"> </t>
        </is>
      </c>
    </row>
    <row r="29">
      <c r="A29" s="4" t="inlineStr">
        <is>
          <t>Warrants outstanding</t>
        </is>
      </c>
      <c r="B29" s="5" t="n">
        <v>11333333</v>
      </c>
      <c r="C29" s="5" t="n">
        <v>11333333</v>
      </c>
      <c r="D29" s="4" t="inlineStr">
        <is>
          <t xml:space="preserve"> </t>
        </is>
      </c>
      <c r="E29" s="4" t="inlineStr">
        <is>
          <t xml:space="preserve"> </t>
        </is>
      </c>
    </row>
    <row r="30">
      <c r="A30" s="4" t="inlineStr">
        <is>
          <t>Exercise price</t>
        </is>
      </c>
      <c r="B30" s="8" t="n">
        <v>1.5</v>
      </c>
      <c r="C30" s="4" t="inlineStr">
        <is>
          <t xml:space="preserve"> </t>
        </is>
      </c>
      <c r="D30" s="4" t="inlineStr">
        <is>
          <t xml:space="preserve"> </t>
        </is>
      </c>
      <c r="E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row>
    <row r="32">
      <c r="A32" s="3" t="inlineStr">
        <is>
          <t>Derivative Warrant Liabilities [Line Items]</t>
        </is>
      </c>
      <c r="B32" s="4" t="inlineStr">
        <is>
          <t xml:space="preserve"> </t>
        </is>
      </c>
      <c r="C32" s="4" t="inlineStr">
        <is>
          <t xml:space="preserve"> </t>
        </is>
      </c>
      <c r="D32" s="4" t="inlineStr">
        <is>
          <t xml:space="preserve"> </t>
        </is>
      </c>
      <c r="E32" s="4" t="inlineStr">
        <is>
          <t xml:space="preserve"> </t>
        </is>
      </c>
    </row>
    <row r="33">
      <c r="A33" s="4" t="inlineStr">
        <is>
          <t>Share redemption trigger price</t>
        </is>
      </c>
      <c r="B33" s="6" t="n">
        <v>18</v>
      </c>
      <c r="C33" s="4" t="inlineStr">
        <is>
          <t xml:space="preserve"> </t>
        </is>
      </c>
      <c r="D33" s="4" t="inlineStr">
        <is>
          <t xml:space="preserve"> </t>
        </is>
      </c>
      <c r="E33" s="4" t="inlineStr">
        <is>
          <t xml:space="preserve"> </t>
        </is>
      </c>
    </row>
    <row r="34">
      <c r="A34" s="4" t="inlineStr">
        <is>
          <t>Class of warrants, redemption notice period</t>
        </is>
      </c>
      <c r="B34" s="4" t="inlineStr">
        <is>
          <t>10 days</t>
        </is>
      </c>
      <c r="C34" s="4" t="inlineStr">
        <is>
          <t xml:space="preserve"> </t>
        </is>
      </c>
      <c r="D34" s="4" t="inlineStr">
        <is>
          <t xml:space="preserve"> </t>
        </is>
      </c>
      <c r="E34" s="4" t="inlineStr">
        <is>
          <t xml:space="preserve"> </t>
        </is>
      </c>
    </row>
    <row r="35">
      <c r="A35" s="4" t="inlineStr">
        <is>
          <t>Common stock, convertible, conversion price</t>
        </is>
      </c>
      <c r="B35" s="12" t="n">
        <v>0.361</v>
      </c>
      <c r="C35" s="4" t="inlineStr">
        <is>
          <t xml:space="preserve"> </t>
        </is>
      </c>
      <c r="D35" s="4" t="inlineStr">
        <is>
          <t xml:space="preserve"> </t>
        </is>
      </c>
      <c r="E35" s="4" t="inlineStr">
        <is>
          <t xml:space="preserve"> </t>
        </is>
      </c>
    </row>
    <row r="36">
      <c r="A36" s="4" t="inlineStr">
        <is>
          <t>Class A Ordinary Shares [Member] | Redemption Trigger Price [Member]</t>
        </is>
      </c>
      <c r="B36" s="4" t="inlineStr">
        <is>
          <t xml:space="preserve"> </t>
        </is>
      </c>
      <c r="C36" s="4" t="inlineStr">
        <is>
          <t xml:space="preserve"> </t>
        </is>
      </c>
      <c r="D36" s="4" t="inlineStr">
        <is>
          <t xml:space="preserve"> </t>
        </is>
      </c>
      <c r="E36" s="4" t="inlineStr">
        <is>
          <t xml:space="preserve"> </t>
        </is>
      </c>
    </row>
    <row r="37">
      <c r="A37" s="3" t="inlineStr">
        <is>
          <t>Derivative Warrant Liabilities [Line Items]</t>
        </is>
      </c>
      <c r="B37" s="4" t="inlineStr">
        <is>
          <t xml:space="preserve"> </t>
        </is>
      </c>
      <c r="C37" s="4" t="inlineStr">
        <is>
          <t xml:space="preserve"> </t>
        </is>
      </c>
      <c r="D37" s="4" t="inlineStr">
        <is>
          <t xml:space="preserve"> </t>
        </is>
      </c>
      <c r="E37" s="4" t="inlineStr">
        <is>
          <t xml:space="preserve"> </t>
        </is>
      </c>
    </row>
    <row r="38">
      <c r="A38" s="4" t="inlineStr">
        <is>
          <t>Exercise price</t>
        </is>
      </c>
      <c r="B38" s="14" t="n">
        <v>9.199999999999999</v>
      </c>
      <c r="C38" s="4" t="inlineStr">
        <is>
          <t xml:space="preserve"> </t>
        </is>
      </c>
      <c r="D38" s="4" t="inlineStr">
        <is>
          <t xml:space="preserve"> </t>
        </is>
      </c>
      <c r="E38" s="4" t="inlineStr">
        <is>
          <t xml:space="preserve"> </t>
        </is>
      </c>
    </row>
    <row r="39">
      <c r="A39" s="4" t="inlineStr">
        <is>
          <t>Share redemption trigger price</t>
        </is>
      </c>
      <c r="B39" s="8" t="n">
        <v>9.199999999999999</v>
      </c>
      <c r="C39" s="4" t="inlineStr">
        <is>
          <t xml:space="preserve"> </t>
        </is>
      </c>
      <c r="D39" s="4" t="inlineStr">
        <is>
          <t xml:space="preserve"> </t>
        </is>
      </c>
      <c r="E39" s="4" t="inlineStr">
        <is>
          <t xml:space="preserve"> </t>
        </is>
      </c>
    </row>
    <row r="40">
      <c r="A40" s="4" t="inlineStr">
        <is>
          <t>Percentage of total equity proceeds</t>
        </is>
      </c>
      <c r="B40" s="10" t="n">
        <v>0.6</v>
      </c>
      <c r="C40" s="4" t="inlineStr">
        <is>
          <t xml:space="preserve"> </t>
        </is>
      </c>
      <c r="D40" s="4" t="inlineStr">
        <is>
          <t xml:space="preserve"> </t>
        </is>
      </c>
      <c r="E40" s="4" t="inlineStr">
        <is>
          <t xml:space="preserve"> </t>
        </is>
      </c>
    </row>
    <row r="41">
      <c r="A41" s="4" t="inlineStr">
        <is>
          <t>Number of weighted average trading days</t>
        </is>
      </c>
      <c r="B41" s="4" t="inlineStr">
        <is>
          <t>10 days</t>
        </is>
      </c>
      <c r="C41" s="4" t="inlineStr">
        <is>
          <t xml:space="preserve"> </t>
        </is>
      </c>
      <c r="D41" s="4" t="inlineStr">
        <is>
          <t xml:space="preserve"> </t>
        </is>
      </c>
      <c r="E41" s="4" t="inlineStr">
        <is>
          <t xml:space="preserve"> </t>
        </is>
      </c>
    </row>
    <row r="42">
      <c r="A42" s="4" t="inlineStr">
        <is>
          <t>Exercise price of warrant</t>
        </is>
      </c>
      <c r="B42" s="10" t="n">
        <v>1.15</v>
      </c>
      <c r="C42" s="4" t="inlineStr">
        <is>
          <t xml:space="preserve"> </t>
        </is>
      </c>
      <c r="D42" s="4" t="inlineStr">
        <is>
          <t xml:space="preserve"> </t>
        </is>
      </c>
      <c r="E42" s="4" t="inlineStr">
        <is>
          <t xml:space="preserve"> </t>
        </is>
      </c>
    </row>
    <row r="43">
      <c r="A43" s="4" t="inlineStr">
        <is>
          <t>Class A Ordinary Shares [Member] | Share Price Equal or Exceeds Eighteen Rupees per dollar [Member]</t>
        </is>
      </c>
      <c r="B43" s="4" t="inlineStr">
        <is>
          <t xml:space="preserve"> </t>
        </is>
      </c>
      <c r="C43" s="4" t="inlineStr">
        <is>
          <t xml:space="preserve"> </t>
        </is>
      </c>
      <c r="D43" s="4" t="inlineStr">
        <is>
          <t xml:space="preserve"> </t>
        </is>
      </c>
      <c r="E43" s="4" t="inlineStr">
        <is>
          <t xml:space="preserve"> </t>
        </is>
      </c>
    </row>
    <row r="44">
      <c r="A44" s="3" t="inlineStr">
        <is>
          <t>Derivative Warrant Liabilities [Line Items]</t>
        </is>
      </c>
      <c r="B44" s="4" t="inlineStr">
        <is>
          <t xml:space="preserve"> </t>
        </is>
      </c>
      <c r="C44" s="4" t="inlineStr">
        <is>
          <t xml:space="preserve"> </t>
        </is>
      </c>
      <c r="D44" s="4" t="inlineStr">
        <is>
          <t xml:space="preserve"> </t>
        </is>
      </c>
      <c r="E44" s="4" t="inlineStr">
        <is>
          <t xml:space="preserve"> </t>
        </is>
      </c>
    </row>
    <row r="45">
      <c r="A45" s="4" t="inlineStr">
        <is>
          <t>Share price</t>
        </is>
      </c>
      <c r="B45" s="6" t="n">
        <v>18</v>
      </c>
      <c r="C45" s="4" t="inlineStr">
        <is>
          <t xml:space="preserve"> </t>
        </is>
      </c>
      <c r="D45" s="4" t="inlineStr">
        <is>
          <t xml:space="preserve"> </t>
        </is>
      </c>
      <c r="E45" s="4" t="inlineStr">
        <is>
          <t xml:space="preserve"> </t>
        </is>
      </c>
    </row>
    <row r="46">
      <c r="A46" s="4" t="inlineStr">
        <is>
          <t>Number of consecutive trading days</t>
        </is>
      </c>
      <c r="B46" s="4" t="inlineStr">
        <is>
          <t>20 days</t>
        </is>
      </c>
      <c r="C46" s="4" t="inlineStr">
        <is>
          <t xml:space="preserve"> </t>
        </is>
      </c>
      <c r="D46" s="4" t="inlineStr">
        <is>
          <t xml:space="preserve"> </t>
        </is>
      </c>
      <c r="E46" s="4" t="inlineStr">
        <is>
          <t xml:space="preserve"> </t>
        </is>
      </c>
    </row>
    <row r="47">
      <c r="A47" s="4" t="inlineStr">
        <is>
          <t>Trading day period ending</t>
        </is>
      </c>
      <c r="B47" s="4" t="inlineStr">
        <is>
          <t>30 days</t>
        </is>
      </c>
      <c r="C47" s="4" t="inlineStr">
        <is>
          <t xml:space="preserve"> </t>
        </is>
      </c>
      <c r="D47" s="4" t="inlineStr">
        <is>
          <t xml:space="preserve"> </t>
        </is>
      </c>
      <c r="E47" s="4" t="inlineStr">
        <is>
          <t xml:space="preserve"> </t>
        </is>
      </c>
    </row>
    <row r="48">
      <c r="A48" s="4" t="inlineStr">
        <is>
          <t>Class of warrants, redemption notice period</t>
        </is>
      </c>
      <c r="B48" s="4" t="inlineStr">
        <is>
          <t>30 days</t>
        </is>
      </c>
      <c r="C48" s="4" t="inlineStr">
        <is>
          <t xml:space="preserve"> </t>
        </is>
      </c>
      <c r="D48" s="4" t="inlineStr">
        <is>
          <t xml:space="preserve"> </t>
        </is>
      </c>
      <c r="E48" s="4" t="inlineStr">
        <is>
          <t xml:space="preserve"> </t>
        </is>
      </c>
    </row>
    <row r="49">
      <c r="A49" s="4" t="inlineStr">
        <is>
          <t>Class A Ordinary Shares [Member] | Share Price Equal or Less Ten point Zero Rupees per dollar [Member]</t>
        </is>
      </c>
      <c r="B49" s="4" t="inlineStr">
        <is>
          <t xml:space="preserve"> </t>
        </is>
      </c>
      <c r="C49" s="4" t="inlineStr">
        <is>
          <t xml:space="preserve"> </t>
        </is>
      </c>
      <c r="D49" s="4" t="inlineStr">
        <is>
          <t xml:space="preserve"> </t>
        </is>
      </c>
      <c r="E49" s="4" t="inlineStr">
        <is>
          <t xml:space="preserve"> </t>
        </is>
      </c>
    </row>
    <row r="50">
      <c r="A50" s="3" t="inlineStr">
        <is>
          <t>Derivative Warrant Liabilities [Line Items]</t>
        </is>
      </c>
      <c r="B50" s="4" t="inlineStr">
        <is>
          <t xml:space="preserve"> </t>
        </is>
      </c>
      <c r="C50" s="4" t="inlineStr">
        <is>
          <t xml:space="preserve"> </t>
        </is>
      </c>
      <c r="D50" s="4" t="inlineStr">
        <is>
          <t xml:space="preserve"> </t>
        </is>
      </c>
      <c r="E50" s="4" t="inlineStr">
        <is>
          <t xml:space="preserve"> </t>
        </is>
      </c>
    </row>
    <row r="51">
      <c r="A51" s="4" t="inlineStr">
        <is>
          <t>Class of warrants, redemption price per unit</t>
        </is>
      </c>
      <c r="B51" s="8" t="n">
        <v>0.1</v>
      </c>
      <c r="C51" s="4" t="inlineStr">
        <is>
          <t xml:space="preserve"> </t>
        </is>
      </c>
      <c r="D51" s="4" t="inlineStr">
        <is>
          <t xml:space="preserve"> </t>
        </is>
      </c>
      <c r="E51" s="4" t="inlineStr">
        <is>
          <t xml:space="preserve"> </t>
        </is>
      </c>
    </row>
    <row r="52">
      <c r="A52" s="4" t="inlineStr">
        <is>
          <t>Share price</t>
        </is>
      </c>
      <c r="B52" s="6" t="n">
        <v>10</v>
      </c>
      <c r="C52" s="4" t="inlineStr">
        <is>
          <t xml:space="preserve"> </t>
        </is>
      </c>
      <c r="D52" s="4" t="inlineStr">
        <is>
          <t xml:space="preserve"> </t>
        </is>
      </c>
      <c r="E52" s="4" t="inlineStr">
        <is>
          <t xml:space="preserve"> </t>
        </is>
      </c>
    </row>
    <row r="53">
      <c r="A53" s="4" t="inlineStr">
        <is>
          <t>Number of consecutive trading days</t>
        </is>
      </c>
      <c r="B53" s="4" t="inlineStr">
        <is>
          <t>20 days</t>
        </is>
      </c>
      <c r="C53" s="4" t="inlineStr">
        <is>
          <t xml:space="preserve"> </t>
        </is>
      </c>
      <c r="D53" s="4" t="inlineStr">
        <is>
          <t xml:space="preserve"> </t>
        </is>
      </c>
      <c r="E53" s="4" t="inlineStr">
        <is>
          <t xml:space="preserve"> </t>
        </is>
      </c>
    </row>
    <row r="54">
      <c r="A54" s="4" t="inlineStr">
        <is>
          <t>Trading day period ending</t>
        </is>
      </c>
      <c r="B54" s="4" t="inlineStr">
        <is>
          <t>30 days</t>
        </is>
      </c>
      <c r="C54" s="4" t="inlineStr">
        <is>
          <t xml:space="preserve"> </t>
        </is>
      </c>
      <c r="D54" s="4" t="inlineStr">
        <is>
          <t xml:space="preserve"> </t>
        </is>
      </c>
      <c r="E54" s="4" t="inlineStr">
        <is>
          <t xml:space="preserve"> </t>
        </is>
      </c>
    </row>
    <row r="55">
      <c r="A55" s="4" t="inlineStr">
        <is>
          <t>Prior written notice</t>
        </is>
      </c>
      <c r="B55" s="4" t="inlineStr">
        <is>
          <t>30 days</t>
        </is>
      </c>
      <c r="C55" s="4" t="inlineStr">
        <is>
          <t xml:space="preserve"> </t>
        </is>
      </c>
      <c r="D55" s="4" t="inlineStr">
        <is>
          <t xml:space="preserve"> </t>
        </is>
      </c>
      <c r="E55" s="4" t="inlineStr">
        <is>
          <t xml:space="preserve"> </t>
        </is>
      </c>
    </row>
    <row r="56">
      <c r="A56" s="4" t="inlineStr">
        <is>
          <t>Class A Ordinary Shares [Member] | Public Warrants [Member]</t>
        </is>
      </c>
      <c r="B56" s="4" t="inlineStr">
        <is>
          <t xml:space="preserve"> </t>
        </is>
      </c>
      <c r="C56" s="4" t="inlineStr">
        <is>
          <t xml:space="preserve"> </t>
        </is>
      </c>
      <c r="D56" s="4" t="inlineStr">
        <is>
          <t xml:space="preserve"> </t>
        </is>
      </c>
      <c r="E56" s="4" t="inlineStr">
        <is>
          <t xml:space="preserve"> </t>
        </is>
      </c>
    </row>
    <row r="57">
      <c r="A57" s="3" t="inlineStr">
        <is>
          <t>Derivative Warrant Liabilities [Line Items]</t>
        </is>
      </c>
      <c r="B57" s="4" t="inlineStr">
        <is>
          <t xml:space="preserve"> </t>
        </is>
      </c>
      <c r="C57" s="4" t="inlineStr">
        <is>
          <t xml:space="preserve"> </t>
        </is>
      </c>
      <c r="D57" s="4" t="inlineStr">
        <is>
          <t xml:space="preserve"> </t>
        </is>
      </c>
      <c r="E57" s="4" t="inlineStr">
        <is>
          <t xml:space="preserve"> </t>
        </is>
      </c>
    </row>
    <row r="58">
      <c r="A58" s="4" t="inlineStr">
        <is>
          <t>Exercise price</t>
        </is>
      </c>
      <c r="B58" s="4" t="inlineStr">
        <is>
          <t xml:space="preserve"> </t>
        </is>
      </c>
      <c r="C58" s="4" t="inlineStr">
        <is>
          <t xml:space="preserve"> </t>
        </is>
      </c>
      <c r="D58" s="8" t="n">
        <v>11.5</v>
      </c>
      <c r="E58" s="8" t="n">
        <v>11.5</v>
      </c>
    </row>
    <row r="59">
      <c r="A59" s="4" t="inlineStr">
        <is>
          <t>Class A Ordinary Shares [Member] | Redemption of warrants [Member] | Share Price Equal or Exceeds Eighteen Rupees per dollar [Member]</t>
        </is>
      </c>
      <c r="B59" s="4" t="inlineStr">
        <is>
          <t xml:space="preserve"> </t>
        </is>
      </c>
      <c r="C59" s="4" t="inlineStr">
        <is>
          <t xml:space="preserve"> </t>
        </is>
      </c>
      <c r="D59" s="4" t="inlineStr">
        <is>
          <t xml:space="preserve"> </t>
        </is>
      </c>
      <c r="E59" s="4" t="inlineStr">
        <is>
          <t xml:space="preserve"> </t>
        </is>
      </c>
    </row>
    <row r="60">
      <c r="A60" s="3" t="inlineStr">
        <is>
          <t>Derivative Warrant Liabilities [Line Items]</t>
        </is>
      </c>
      <c r="B60" s="4" t="inlineStr">
        <is>
          <t xml:space="preserve"> </t>
        </is>
      </c>
      <c r="C60" s="4" t="inlineStr">
        <is>
          <t xml:space="preserve"> </t>
        </is>
      </c>
      <c r="D60" s="4" t="inlineStr">
        <is>
          <t xml:space="preserve"> </t>
        </is>
      </c>
      <c r="E60" s="4" t="inlineStr">
        <is>
          <t xml:space="preserve"> </t>
        </is>
      </c>
    </row>
    <row r="61">
      <c r="A61" s="4" t="inlineStr">
        <is>
          <t>Class of warrants, redemption price per unit</t>
        </is>
      </c>
      <c r="B61" s="9" t="n">
        <v>0.01</v>
      </c>
      <c r="C61" s="4" t="inlineStr">
        <is>
          <t xml:space="preserve"> </t>
        </is>
      </c>
      <c r="D61" s="4" t="inlineStr">
        <is>
          <t xml:space="preserve"> </t>
        </is>
      </c>
      <c r="E6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3 Months Ended</t>
        </is>
      </c>
    </row>
    <row r="2">
      <c r="B2" s="2" t="inlineStr">
        <is>
          <t>Mar. 31, 2025</t>
        </is>
      </c>
      <c r="C2" s="2" t="inlineStr">
        <is>
          <t>Mar. 31, 2024</t>
        </is>
      </c>
    </row>
    <row r="3">
      <c r="A3" s="3" t="inlineStr">
        <is>
          <t>Fair Value Measurements [Line Items]</t>
        </is>
      </c>
      <c r="B3" s="4" t="inlineStr">
        <is>
          <t xml:space="preserve"> </t>
        </is>
      </c>
      <c r="C3" s="4" t="inlineStr">
        <is>
          <t xml:space="preserve"> </t>
        </is>
      </c>
    </row>
    <row r="4">
      <c r="A4" s="4" t="inlineStr">
        <is>
          <t>Fair value (loss) of warrant liabilities</t>
        </is>
      </c>
      <c r="B4" s="6" t="n">
        <v>491033</v>
      </c>
      <c r="C4" s="6" t="n">
        <v>-257080</v>
      </c>
    </row>
    <row r="5">
      <c r="A5" s="4" t="inlineStr">
        <is>
          <t>Change in fair value of backstop agreement</t>
        </is>
      </c>
      <c r="B5" s="5" t="n">
        <v>39110</v>
      </c>
      <c r="C5" s="5" t="n">
        <v>45246</v>
      </c>
    </row>
    <row r="6">
      <c r="A6" s="4" t="inlineStr">
        <is>
          <t>Warrant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Fair value (loss) of warrant liabilities</t>
        </is>
      </c>
      <c r="B8" s="5" t="n">
        <v>491000</v>
      </c>
      <c r="C8" s="5" t="n">
        <v>257000</v>
      </c>
    </row>
    <row r="9">
      <c r="A9" s="4" t="inlineStr">
        <is>
          <t>Backstop Agreement [Member]</t>
        </is>
      </c>
      <c r="B9" s="4" t="inlineStr">
        <is>
          <t xml:space="preserve"> </t>
        </is>
      </c>
      <c r="C9" s="4" t="inlineStr">
        <is>
          <t xml:space="preserve"> </t>
        </is>
      </c>
    </row>
    <row r="10">
      <c r="A10" s="3" t="inlineStr">
        <is>
          <t>Fair Value Measurements [Line Items]</t>
        </is>
      </c>
      <c r="B10" s="4" t="inlineStr">
        <is>
          <t xml:space="preserve"> </t>
        </is>
      </c>
      <c r="C10" s="4" t="inlineStr">
        <is>
          <t xml:space="preserve"> </t>
        </is>
      </c>
    </row>
    <row r="11">
      <c r="A11" s="4" t="inlineStr">
        <is>
          <t>Change in fair value of backstop agreement</t>
        </is>
      </c>
      <c r="B11" s="6" t="n">
        <v>39000</v>
      </c>
      <c r="C11" s="6" t="n">
        <v>45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on a Recurring Basis (Details) - USD ($)</t>
        </is>
      </c>
      <c r="B1" s="2" t="inlineStr">
        <is>
          <t>Mar. 31, 2025</t>
        </is>
      </c>
      <c r="C1" s="2" t="inlineStr">
        <is>
          <t>Dec. 31, 2024</t>
        </is>
      </c>
    </row>
    <row r="2">
      <c r="A2" s="4" t="inlineStr">
        <is>
          <t>Significant Other Observable Inputs (Level 2)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Backstop agreement liability</t>
        </is>
      </c>
      <c r="B4" s="4" t="inlineStr">
        <is>
          <t xml:space="preserve"> </t>
        </is>
      </c>
      <c r="C4" s="4" t="inlineStr">
        <is>
          <t xml:space="preserve"> </t>
        </is>
      </c>
    </row>
    <row r="5">
      <c r="A5" s="4" t="inlineStr">
        <is>
          <t>Significant Other Observable Inputs (Level 2)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5" t="n">
        <v>2013937</v>
      </c>
      <c r="C7" s="4" t="inlineStr">
        <is>
          <t xml:space="preserve"> </t>
        </is>
      </c>
    </row>
    <row r="8">
      <c r="A8" s="4" t="inlineStr">
        <is>
          <t>Significant Other Observable Inputs (Level 2)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t>
        </is>
      </c>
      <c r="B10" s="5" t="n">
        <v>1587800</v>
      </c>
      <c r="C10" s="4" t="inlineStr">
        <is>
          <t xml:space="preserve"> </t>
        </is>
      </c>
    </row>
    <row r="11">
      <c r="A11" s="4" t="inlineStr">
        <is>
          <t>Fair Value, Recurring [Member] | Quoted Prices in Active Markets (Level 1)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Backstop agreement liability</t>
        </is>
      </c>
      <c r="B13" s="4" t="inlineStr">
        <is>
          <t xml:space="preserve"> </t>
        </is>
      </c>
      <c r="C13" s="4" t="inlineStr">
        <is>
          <t xml:space="preserve"> </t>
        </is>
      </c>
    </row>
    <row r="14">
      <c r="A14" s="4" t="inlineStr">
        <is>
          <t>Fair Value, Recurring [Member] | Quoted Prices in Active Markets (Level 1) [Member] | Public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warrant liabilities</t>
        </is>
      </c>
      <c r="B16" s="4" t="inlineStr">
        <is>
          <t xml:space="preserve"> </t>
        </is>
      </c>
      <c r="C16" s="5" t="n">
        <v>1739375</v>
      </c>
    </row>
    <row r="17">
      <c r="A17" s="4" t="inlineStr">
        <is>
          <t>Fair Value, Recurring [Member] | Quoted Prices in Active Markets (Level 1) [Member] | Private placement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t>
        </is>
      </c>
      <c r="B19" s="4" t="inlineStr">
        <is>
          <t xml:space="preserve"> </t>
        </is>
      </c>
      <c r="C19" s="4" t="inlineStr">
        <is>
          <t xml:space="preserve"> </t>
        </is>
      </c>
    </row>
    <row r="20">
      <c r="A20" s="4" t="inlineStr">
        <is>
          <t>Fair Value, Recurring [Member] | Significant Other Observable Inputs (Level 2)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Backstop agreement liability</t>
        </is>
      </c>
      <c r="B22" s="4" t="inlineStr">
        <is>
          <t xml:space="preserve"> </t>
        </is>
      </c>
      <c r="C22" s="4" t="inlineStr">
        <is>
          <t xml:space="preserve"> </t>
        </is>
      </c>
    </row>
    <row r="23">
      <c r="A23" s="4" t="inlineStr">
        <is>
          <t>Fair Value, Recurring [Member] | Significant Other Observable Inputs (Level 2) [Member] | Public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warrant liabilities</t>
        </is>
      </c>
      <c r="B25" s="4" t="inlineStr">
        <is>
          <t xml:space="preserve"> </t>
        </is>
      </c>
      <c r="C25" s="4" t="inlineStr">
        <is>
          <t xml:space="preserve"> </t>
        </is>
      </c>
    </row>
    <row r="26">
      <c r="A26" s="4" t="inlineStr">
        <is>
          <t>Fair Value, Recurring [Member] | Significant Other Observable Inputs (Level 2) [Member] | Private placement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warrant liabilities</t>
        </is>
      </c>
      <c r="B28" s="4" t="inlineStr">
        <is>
          <t xml:space="preserve"> </t>
        </is>
      </c>
      <c r="C28" s="5" t="n">
        <v>1371330</v>
      </c>
    </row>
    <row r="29">
      <c r="A29" s="4" t="inlineStr">
        <is>
          <t>Fair Value, Recurring [Member] | Significant Other Unobservable Inputs (Level 3)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Backstop agreement liability</t>
        </is>
      </c>
      <c r="B31" s="5" t="n">
        <v>233350</v>
      </c>
      <c r="C31" s="5" t="n">
        <v>194240</v>
      </c>
    </row>
    <row r="32">
      <c r="A32" s="4" t="inlineStr">
        <is>
          <t>Fair Value, Recurring [Member] | Significant Other Unobservable Inputs (Level 3) [Member] | Public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warrant liabilities</t>
        </is>
      </c>
      <c r="B34" s="4" t="inlineStr">
        <is>
          <t xml:space="preserve"> </t>
        </is>
      </c>
      <c r="C34" s="4" t="inlineStr">
        <is>
          <t xml:space="preserve"> </t>
        </is>
      </c>
    </row>
    <row r="35">
      <c r="A35" s="4" t="inlineStr">
        <is>
          <t>Fair Value, Recurring [Member] | Significant Other Unobservable Inputs (Level 3) [Member] | Private placement warrant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warrant liabilities</t>
        </is>
      </c>
      <c r="B37" s="4" t="inlineStr">
        <is>
          <t xml:space="preserve"> </t>
        </is>
      </c>
      <c r="C3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gment Information - Schedule of Segment Assets (Details) - USD ($)</t>
        </is>
      </c>
      <c r="B1" s="2" t="inlineStr">
        <is>
          <t>3 Months Ended</t>
        </is>
      </c>
    </row>
    <row r="2">
      <c r="B2" s="2" t="inlineStr">
        <is>
          <t>Mar. 31, 2025</t>
        </is>
      </c>
      <c r="C2" s="2" t="inlineStr">
        <is>
          <t>Mar. 31, 2024</t>
        </is>
      </c>
      <c r="D2" s="2" t="inlineStr">
        <is>
          <t>Dec. 31, 2024</t>
        </is>
      </c>
    </row>
    <row r="3">
      <c r="A3" s="3" t="inlineStr">
        <is>
          <t>Segment Information [Abstract]</t>
        </is>
      </c>
      <c r="B3" s="4" t="inlineStr">
        <is>
          <t xml:space="preserve"> </t>
        </is>
      </c>
      <c r="C3" s="4" t="inlineStr">
        <is>
          <t xml:space="preserve"> </t>
        </is>
      </c>
      <c r="D3" s="4" t="inlineStr">
        <is>
          <t xml:space="preserve"> </t>
        </is>
      </c>
    </row>
    <row r="4">
      <c r="A4" s="4" t="inlineStr">
        <is>
          <t>Cash held in Trust Account</t>
        </is>
      </c>
      <c r="B4" s="6" t="n">
        <v>23262580</v>
      </c>
      <c r="C4" s="4" t="inlineStr">
        <is>
          <t xml:space="preserve"> </t>
        </is>
      </c>
      <c r="D4" s="6" t="n">
        <v>22852136</v>
      </c>
    </row>
    <row r="5">
      <c r="A5" s="4" t="inlineStr">
        <is>
          <t>Cash</t>
        </is>
      </c>
      <c r="B5" s="5" t="n">
        <v>66</v>
      </c>
      <c r="C5" s="4" t="inlineStr">
        <is>
          <t xml:space="preserve"> </t>
        </is>
      </c>
      <c r="D5" s="6" t="n">
        <v>518</v>
      </c>
    </row>
    <row r="6">
      <c r="A6" s="4" t="inlineStr">
        <is>
          <t>General and administrative costs</t>
        </is>
      </c>
      <c r="B6" s="5" t="n">
        <v>345021</v>
      </c>
      <c r="C6" s="6" t="n">
        <v>1807949</v>
      </c>
      <c r="D6" s="4" t="inlineStr">
        <is>
          <t xml:space="preserve"> </t>
        </is>
      </c>
    </row>
    <row r="7">
      <c r="A7" s="4" t="inlineStr">
        <is>
          <t>Interest earned on investments held in Trust Account</t>
        </is>
      </c>
      <c r="B7" s="6" t="n">
        <v>182944</v>
      </c>
      <c r="C7" s="6" t="n">
        <v>933227</v>
      </c>
      <c r="D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s>
  <sheetData>
    <row r="1">
      <c r="A1" s="1" t="inlineStr">
        <is>
          <t>Subsequent Events (Details) - USD ($)</t>
        </is>
      </c>
      <c r="G1" s="2" t="inlineStr">
        <is>
          <t>3 Months Ended</t>
        </is>
      </c>
    </row>
    <row r="2">
      <c r="B2" s="2" t="inlineStr">
        <is>
          <t>Apr. 24, 2025</t>
        </is>
      </c>
      <c r="C2" s="2" t="inlineStr">
        <is>
          <t>Mar. 25, 2025</t>
        </is>
      </c>
      <c r="D2" s="2" t="inlineStr">
        <is>
          <t>Feb. 25, 2025</t>
        </is>
      </c>
      <c r="E2" s="2" t="inlineStr">
        <is>
          <t>Jan. 28, 2025</t>
        </is>
      </c>
      <c r="F2" s="2" t="inlineStr">
        <is>
          <t>Oct. 28, 2024</t>
        </is>
      </c>
      <c r="G2" s="2" t="inlineStr">
        <is>
          <t>Mar. 31, 2025</t>
        </is>
      </c>
      <c r="H2" s="2" t="inlineStr">
        <is>
          <t>Mar. 31, 2024</t>
        </is>
      </c>
      <c r="I2" s="2" t="inlineStr">
        <is>
          <t>May 15, 2025</t>
        </is>
      </c>
      <c r="J2" s="2" t="inlineStr">
        <is>
          <t>Apr. 14, 2025</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ental paid</t>
        </is>
      </c>
      <c r="B4" s="4" t="inlineStr">
        <is>
          <t xml:space="preserve"> </t>
        </is>
      </c>
      <c r="C4" s="4" t="inlineStr">
        <is>
          <t xml:space="preserve"> </t>
        </is>
      </c>
      <c r="D4" s="4" t="inlineStr">
        <is>
          <t xml:space="preserve"> </t>
        </is>
      </c>
      <c r="E4" s="4" t="inlineStr">
        <is>
          <t xml:space="preserve"> </t>
        </is>
      </c>
      <c r="F4" s="4" t="inlineStr">
        <is>
          <t xml:space="preserve"> </t>
        </is>
      </c>
      <c r="G4" s="6" t="n">
        <v>135122</v>
      </c>
      <c r="H4" s="4" t="inlineStr">
        <is>
          <t xml:space="preserve"> </t>
        </is>
      </c>
      <c r="I4" s="4" t="inlineStr">
        <is>
          <t xml:space="preserve"> </t>
        </is>
      </c>
      <c r="J4" s="4" t="inlineStr">
        <is>
          <t xml:space="preserve"> </t>
        </is>
      </c>
    </row>
    <row r="5">
      <c r="A5" s="4" t="inlineStr">
        <is>
          <t>Deposited into the trust account</t>
        </is>
      </c>
      <c r="B5" s="4" t="inlineStr">
        <is>
          <t xml:space="preserve"> </t>
        </is>
      </c>
      <c r="C5" s="4" t="inlineStr">
        <is>
          <t xml:space="preserve"> </t>
        </is>
      </c>
      <c r="D5" s="4" t="inlineStr">
        <is>
          <t xml:space="preserve"> </t>
        </is>
      </c>
      <c r="E5" s="4" t="inlineStr">
        <is>
          <t xml:space="preserve"> </t>
        </is>
      </c>
      <c r="F5" s="6" t="n">
        <v>172500</v>
      </c>
      <c r="G5" s="6" t="n">
        <v>172500</v>
      </c>
      <c r="H5" s="4" t="inlineStr">
        <is>
          <t xml:space="preserve"> </t>
        </is>
      </c>
      <c r="I5" s="4" t="inlineStr">
        <is>
          <t xml:space="preserve"> </t>
        </is>
      </c>
      <c r="J5" s="4" t="inlineStr">
        <is>
          <t xml:space="preserve"> </t>
        </is>
      </c>
    </row>
    <row r="6">
      <c r="A6" s="4" t="inlineStr">
        <is>
          <t>Continental return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5122</v>
      </c>
    </row>
    <row r="7">
      <c r="A7" s="4" t="inlineStr">
        <is>
          <t>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ibution amount from sponsor</t>
        </is>
      </c>
      <c r="B9" s="4" t="inlineStr">
        <is>
          <t xml:space="preserve"> </t>
        </is>
      </c>
      <c r="C9" s="6" t="n">
        <v>100000</v>
      </c>
      <c r="D9" s="6" t="n">
        <v>100000</v>
      </c>
      <c r="E9" s="6" t="n">
        <v>1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ental retu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5122</v>
      </c>
    </row>
    <row r="13">
      <c r="A13" s="4" t="inlineStr">
        <is>
          <t>Subsequent Event [Member] | 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ibution amount from sponsor</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 | Sponsor [Member] | Un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00</v>
      </c>
      <c r="J18" s="4" t="inlineStr">
        <is>
          <t xml:space="preserve"> </t>
        </is>
      </c>
    </row>
    <row r="19">
      <c r="A19" s="4" t="inlineStr">
        <is>
          <t>Debt drawdown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1646</v>
      </c>
      <c r="J19" s="4" t="inlineStr">
        <is>
          <t xml:space="preserve"> </t>
        </is>
      </c>
    </row>
  </sheetData>
  <mergeCells count="2">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4" t="inlineStr">
        <is>
          <t>General and administrative expenses</t>
        </is>
      </c>
      <c r="B3" s="6" t="n">
        <v>315021</v>
      </c>
      <c r="C3" s="6" t="n">
        <v>1777949</v>
      </c>
    </row>
    <row r="4">
      <c r="A4" s="4" t="inlineStr">
        <is>
          <t>General and administrative expenses—related party</t>
        </is>
      </c>
      <c r="B4" s="5" t="n">
        <v>30000</v>
      </c>
      <c r="C4" s="5" t="n">
        <v>30000</v>
      </c>
    </row>
    <row r="5">
      <c r="A5" s="4" t="inlineStr">
        <is>
          <t>Total operating expenses</t>
        </is>
      </c>
      <c r="B5" s="5" t="n">
        <v>-345021</v>
      </c>
      <c r="C5" s="5" t="n">
        <v>-1807949</v>
      </c>
    </row>
    <row r="6">
      <c r="A6" s="3" t="inlineStr">
        <is>
          <t>Other income (expense):</t>
        </is>
      </c>
      <c r="B6" s="4" t="inlineStr">
        <is>
          <t xml:space="preserve"> </t>
        </is>
      </c>
      <c r="C6" s="4" t="inlineStr">
        <is>
          <t xml:space="preserve"> </t>
        </is>
      </c>
    </row>
    <row r="7">
      <c r="A7" s="4" t="inlineStr">
        <is>
          <t>Change in fair value of derivative warrant liabilities</t>
        </is>
      </c>
      <c r="B7" s="5" t="n">
        <v>-491033</v>
      </c>
      <c r="C7" s="5" t="n">
        <v>257080</v>
      </c>
    </row>
    <row r="8">
      <c r="A8" s="4" t="inlineStr">
        <is>
          <t>Change in fair value of backstop agreement</t>
        </is>
      </c>
      <c r="B8" s="5" t="n">
        <v>-39110</v>
      </c>
      <c r="C8" s="5" t="n">
        <v>-45246</v>
      </c>
    </row>
    <row r="9">
      <c r="A9" s="4" t="inlineStr">
        <is>
          <t>Issuance of backstop agreement</t>
        </is>
      </c>
      <c r="B9" s="4" t="inlineStr">
        <is>
          <t xml:space="preserve"> </t>
        </is>
      </c>
      <c r="C9" s="5" t="n">
        <v>-283739</v>
      </c>
    </row>
    <row r="10">
      <c r="A10" s="4" t="inlineStr">
        <is>
          <t>Income from cash held in Trust Account</t>
        </is>
      </c>
      <c r="B10" s="5" t="n">
        <v>182944</v>
      </c>
      <c r="C10" s="5" t="n">
        <v>933227</v>
      </c>
    </row>
    <row r="11">
      <c r="A11" s="4" t="inlineStr">
        <is>
          <t>Net loss</t>
        </is>
      </c>
      <c r="B11" s="6" t="n">
        <v>-692220</v>
      </c>
      <c r="C11" s="6" t="n">
        <v>-946627</v>
      </c>
    </row>
    <row r="12">
      <c r="A12" s="4" t="inlineStr">
        <is>
          <t>Class A Ordinary Shares Redeemable Shares</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 average shares outstanding, basic (in Shares)</t>
        </is>
      </c>
      <c r="B14" s="5" t="n">
        <v>2000000</v>
      </c>
      <c r="C14" s="5" t="n">
        <v>9077959</v>
      </c>
    </row>
    <row r="15">
      <c r="A15" s="4" t="inlineStr">
        <is>
          <t>Weighted average shares outstanding, diluted (in Shares)</t>
        </is>
      </c>
      <c r="B15" s="5" t="n">
        <v>2000000</v>
      </c>
      <c r="C15" s="5" t="n">
        <v>9077959</v>
      </c>
    </row>
    <row r="16">
      <c r="A16" s="4" t="inlineStr">
        <is>
          <t>Basic net loss per share (in Dollars per share)</t>
        </is>
      </c>
      <c r="B16" s="9" t="n">
        <v>-0.04</v>
      </c>
      <c r="C16" s="9" t="n">
        <v>-0.04</v>
      </c>
    </row>
    <row r="17">
      <c r="A17" s="4" t="inlineStr">
        <is>
          <t>Diluted net loss per share (in Dollars per share)</t>
        </is>
      </c>
      <c r="B17" s="9" t="n">
        <v>-0.04</v>
      </c>
      <c r="C17" s="9" t="n">
        <v>-0.04</v>
      </c>
    </row>
    <row r="18">
      <c r="A18" s="4" t="inlineStr">
        <is>
          <t>Class B Ordinary Shares Non-Redeemable Shares</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Weighted average shares outstanding, basic (in Shares)</t>
        </is>
      </c>
      <c r="B20" s="5" t="n">
        <v>14375000</v>
      </c>
      <c r="C20" s="5" t="n">
        <v>14375000</v>
      </c>
    </row>
    <row r="21">
      <c r="A21" s="4" t="inlineStr">
        <is>
          <t>Weighted average shares outstanding, diluted (in Shares)</t>
        </is>
      </c>
      <c r="B21" s="5" t="n">
        <v>14375000</v>
      </c>
      <c r="C21" s="5" t="n">
        <v>14375000</v>
      </c>
    </row>
    <row r="22">
      <c r="A22" s="4" t="inlineStr">
        <is>
          <t>Basic net loss per share (in Dollars per share)</t>
        </is>
      </c>
      <c r="B22" s="9" t="n">
        <v>-0.04</v>
      </c>
      <c r="C22" s="9" t="n">
        <v>-0.04</v>
      </c>
    </row>
    <row r="23">
      <c r="A23" s="4" t="inlineStr">
        <is>
          <t>Diluted net loss per share (in Dollars per share)</t>
        </is>
      </c>
      <c r="B23" s="9" t="n">
        <v>-0.04</v>
      </c>
      <c r="C23" s="9" t="n">
        <v>-0.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3</t>
        </is>
      </c>
      <c r="B2" s="4" t="inlineStr">
        <is>
          <t xml:space="preserve"> </t>
        </is>
      </c>
      <c r="C2" s="6" t="n">
        <v>1438</v>
      </c>
      <c r="D2" s="4" t="inlineStr">
        <is>
          <t xml:space="preserve"> </t>
        </is>
      </c>
      <c r="E2" s="6" t="n">
        <v>-39703002</v>
      </c>
      <c r="F2" s="6" t="n">
        <v>-39701564</v>
      </c>
    </row>
    <row r="3">
      <c r="A3" s="4" t="inlineStr">
        <is>
          <t>Balance (in Shares) at Dec. 31, 2023</t>
        </is>
      </c>
      <c r="B3" s="4" t="inlineStr">
        <is>
          <t xml:space="preserve"> </t>
        </is>
      </c>
      <c r="C3" s="5" t="n">
        <v>14375000</v>
      </c>
      <c r="D3" s="4" t="inlineStr">
        <is>
          <t xml:space="preserve"> </t>
        </is>
      </c>
      <c r="E3" s="4" t="inlineStr">
        <is>
          <t xml:space="preserve"> </t>
        </is>
      </c>
      <c r="F3" s="4" t="inlineStr">
        <is>
          <t xml:space="preserve"> </t>
        </is>
      </c>
    </row>
    <row r="4">
      <c r="A4" s="4" t="inlineStr">
        <is>
          <t>Increase in redemption value of Class A ordinary shares subject to possible redemption</t>
        </is>
      </c>
      <c r="B4" s="4" t="inlineStr">
        <is>
          <t xml:space="preserve"> </t>
        </is>
      </c>
      <c r="C4" s="4" t="inlineStr">
        <is>
          <t xml:space="preserve"> </t>
        </is>
      </c>
      <c r="D4" s="4" t="inlineStr">
        <is>
          <t xml:space="preserve"> </t>
        </is>
      </c>
      <c r="E4" s="5" t="n">
        <v>-1173227</v>
      </c>
      <c r="F4" s="5" t="n">
        <v>-1173227</v>
      </c>
    </row>
    <row r="5">
      <c r="A5" s="4" t="inlineStr">
        <is>
          <t>Net loss</t>
        </is>
      </c>
      <c r="B5" s="4" t="inlineStr">
        <is>
          <t xml:space="preserve"> </t>
        </is>
      </c>
      <c r="C5" s="4" t="inlineStr">
        <is>
          <t xml:space="preserve"> </t>
        </is>
      </c>
      <c r="D5" s="4" t="inlineStr">
        <is>
          <t xml:space="preserve"> </t>
        </is>
      </c>
      <c r="E5" s="5" t="n">
        <v>-946627</v>
      </c>
      <c r="F5" s="5" t="n">
        <v>-946627</v>
      </c>
    </row>
    <row r="6">
      <c r="A6" s="4" t="inlineStr">
        <is>
          <t>Balance at Mar. 31, 2024</t>
        </is>
      </c>
      <c r="B6" s="4" t="inlineStr">
        <is>
          <t xml:space="preserve"> </t>
        </is>
      </c>
      <c r="C6" s="6" t="n">
        <v>1438</v>
      </c>
      <c r="D6" s="4" t="inlineStr">
        <is>
          <t xml:space="preserve"> </t>
        </is>
      </c>
      <c r="E6" s="5" t="n">
        <v>-41822856</v>
      </c>
      <c r="F6" s="5" t="n">
        <v>-41821418</v>
      </c>
    </row>
    <row r="7">
      <c r="A7" s="4" t="inlineStr">
        <is>
          <t>Balance (in Shares) at Mar. 31, 2024</t>
        </is>
      </c>
      <c r="B7" s="4" t="inlineStr">
        <is>
          <t xml:space="preserve"> </t>
        </is>
      </c>
      <c r="C7" s="5" t="n">
        <v>14375000</v>
      </c>
      <c r="D7" s="4" t="inlineStr">
        <is>
          <t xml:space="preserve"> </t>
        </is>
      </c>
      <c r="E7" s="4" t="inlineStr">
        <is>
          <t xml:space="preserve"> </t>
        </is>
      </c>
      <c r="F7" s="4" t="inlineStr">
        <is>
          <t xml:space="preserve"> </t>
        </is>
      </c>
    </row>
    <row r="8">
      <c r="A8" s="4" t="inlineStr">
        <is>
          <t>Balance at Dec. 31, 2024</t>
        </is>
      </c>
      <c r="B8" s="4" t="inlineStr">
        <is>
          <t xml:space="preserve"> </t>
        </is>
      </c>
      <c r="C8" s="6" t="n">
        <v>1438</v>
      </c>
      <c r="D8" s="4" t="inlineStr">
        <is>
          <t xml:space="preserve"> </t>
        </is>
      </c>
      <c r="E8" s="5" t="n">
        <v>-42440564</v>
      </c>
      <c r="F8" s="5" t="n">
        <v>-42439126</v>
      </c>
    </row>
    <row r="9">
      <c r="A9" s="4" t="inlineStr">
        <is>
          <t>Balance (in Shares) at Dec. 31, 2024</t>
        </is>
      </c>
      <c r="B9" s="4" t="inlineStr">
        <is>
          <t xml:space="preserve"> </t>
        </is>
      </c>
      <c r="C9" s="5" t="n">
        <v>14375000</v>
      </c>
      <c r="D9" s="4" t="inlineStr">
        <is>
          <t xml:space="preserve"> </t>
        </is>
      </c>
      <c r="E9" s="4" t="inlineStr">
        <is>
          <t xml:space="preserve"> </t>
        </is>
      </c>
      <c r="F9" s="4" t="inlineStr">
        <is>
          <t xml:space="preserve"> </t>
        </is>
      </c>
    </row>
    <row r="10">
      <c r="A10" s="4" t="inlineStr">
        <is>
          <t>Conversion of Class B ordinary shares to Class A ordinary shares</t>
        </is>
      </c>
      <c r="B10" s="6" t="n">
        <v>1421</v>
      </c>
      <c r="C10" s="6" t="n">
        <v>-1421</v>
      </c>
      <c r="D10" s="4" t="inlineStr">
        <is>
          <t xml:space="preserve"> </t>
        </is>
      </c>
      <c r="E10" s="4" t="inlineStr">
        <is>
          <t xml:space="preserve"> </t>
        </is>
      </c>
      <c r="F10" s="4" t="inlineStr">
        <is>
          <t xml:space="preserve"> </t>
        </is>
      </c>
    </row>
    <row r="11">
      <c r="A11" s="4" t="inlineStr">
        <is>
          <t>Conversion of Class B ordinary shares to Class A ordinary shares (in Shares)</t>
        </is>
      </c>
      <c r="B11" s="5" t="n">
        <v>14210000</v>
      </c>
      <c r="C11" s="5" t="n">
        <v>-14210000</v>
      </c>
      <c r="D11" s="4" t="inlineStr">
        <is>
          <t xml:space="preserve"> </t>
        </is>
      </c>
      <c r="E11" s="4" t="inlineStr">
        <is>
          <t xml:space="preserve"> </t>
        </is>
      </c>
      <c r="F11" s="4" t="inlineStr">
        <is>
          <t xml:space="preserve"> </t>
        </is>
      </c>
    </row>
    <row r="12">
      <c r="A12" s="4" t="inlineStr">
        <is>
          <t>Increase in redemption value of Class A ordinary shares subject to possible redemption</t>
        </is>
      </c>
      <c r="B12" s="4" t="inlineStr">
        <is>
          <t xml:space="preserve"> </t>
        </is>
      </c>
      <c r="C12" s="4" t="inlineStr">
        <is>
          <t xml:space="preserve"> </t>
        </is>
      </c>
      <c r="D12" s="4" t="inlineStr">
        <is>
          <t xml:space="preserve"> </t>
        </is>
      </c>
      <c r="E12" s="5" t="n">
        <v>-682944</v>
      </c>
      <c r="F12" s="5" t="n">
        <v>-682944</v>
      </c>
    </row>
    <row r="13">
      <c r="A13" s="4" t="inlineStr">
        <is>
          <t>Net loss</t>
        </is>
      </c>
      <c r="B13" s="4" t="inlineStr">
        <is>
          <t xml:space="preserve"> </t>
        </is>
      </c>
      <c r="C13" s="4" t="inlineStr">
        <is>
          <t xml:space="preserve"> </t>
        </is>
      </c>
      <c r="D13" s="4" t="inlineStr">
        <is>
          <t xml:space="preserve"> </t>
        </is>
      </c>
      <c r="E13" s="5" t="n">
        <v>-692220</v>
      </c>
      <c r="F13" s="5" t="n">
        <v>-692220</v>
      </c>
    </row>
    <row r="14">
      <c r="A14" s="4" t="inlineStr">
        <is>
          <t>Balance at Mar. 31, 2025</t>
        </is>
      </c>
      <c r="B14" s="6" t="n">
        <v>1421</v>
      </c>
      <c r="C14" s="6" t="n">
        <v>17</v>
      </c>
      <c r="D14" s="4" t="inlineStr">
        <is>
          <t xml:space="preserve"> </t>
        </is>
      </c>
      <c r="E14" s="6" t="n">
        <v>-43815728</v>
      </c>
      <c r="F14" s="6" t="n">
        <v>-43814290</v>
      </c>
    </row>
    <row r="15">
      <c r="A15" s="4" t="inlineStr">
        <is>
          <t>Balance (in Shares) at Mar. 31, 2025</t>
        </is>
      </c>
      <c r="B15" s="5" t="n">
        <v>14210000</v>
      </c>
      <c r="C15" s="5" t="n">
        <v>165000</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92220</v>
      </c>
      <c r="C4" s="6" t="n">
        <v>-946627</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warrant liabilities</t>
        </is>
      </c>
      <c r="B6" s="5" t="n">
        <v>491033</v>
      </c>
      <c r="C6" s="5" t="n">
        <v>-257080</v>
      </c>
    </row>
    <row r="7">
      <c r="A7" s="4" t="inlineStr">
        <is>
          <t>Change in fair value of Backstop agreement</t>
        </is>
      </c>
      <c r="B7" s="5" t="n">
        <v>39110</v>
      </c>
      <c r="C7" s="5" t="n">
        <v>45246</v>
      </c>
    </row>
    <row r="8">
      <c r="A8" s="4" t="inlineStr">
        <is>
          <t>Issuance of Backstop agreement</t>
        </is>
      </c>
      <c r="B8" s="4" t="inlineStr">
        <is>
          <t xml:space="preserve"> </t>
        </is>
      </c>
      <c r="C8" s="5" t="n">
        <v>283739</v>
      </c>
    </row>
    <row r="9">
      <c r="A9" s="4" t="inlineStr">
        <is>
          <t>Income from cash held in Trust Account</t>
        </is>
      </c>
      <c r="B9" s="5" t="n">
        <v>-182944</v>
      </c>
      <c r="C9" s="5" t="n">
        <v>-933227</v>
      </c>
    </row>
    <row r="10">
      <c r="A10" s="3" t="inlineStr">
        <is>
          <t>Changes in operating assets and liabilities:</t>
        </is>
      </c>
      <c r="B10" s="4" t="inlineStr">
        <is>
          <t xml:space="preserve"> </t>
        </is>
      </c>
      <c r="C10" s="4" t="inlineStr">
        <is>
          <t xml:space="preserve"> </t>
        </is>
      </c>
    </row>
    <row r="11">
      <c r="A11" s="4" t="inlineStr">
        <is>
          <t>Due to Continental</t>
        </is>
      </c>
      <c r="B11" s="5" t="n">
        <v>-172500</v>
      </c>
      <c r="C11" s="4" t="inlineStr">
        <is>
          <t xml:space="preserve"> </t>
        </is>
      </c>
    </row>
    <row r="12">
      <c r="A12" s="4" t="inlineStr">
        <is>
          <t>Prepaid expenses</t>
        </is>
      </c>
      <c r="B12" s="5" t="n">
        <v>100879</v>
      </c>
      <c r="C12" s="5" t="n">
        <v>263622</v>
      </c>
    </row>
    <row r="13">
      <c r="A13" s="4" t="inlineStr">
        <is>
          <t>Accounts payable</t>
        </is>
      </c>
      <c r="B13" s="5" t="n">
        <v>263180</v>
      </c>
      <c r="C13" s="5" t="n">
        <v>130826</v>
      </c>
    </row>
    <row r="14">
      <c r="A14" s="4" t="inlineStr">
        <is>
          <t>Accrued expenses</t>
        </is>
      </c>
      <c r="B14" s="5" t="n">
        <v>-499044</v>
      </c>
      <c r="C14" s="5" t="n">
        <v>1233975</v>
      </c>
    </row>
    <row r="15">
      <c r="A15" s="4" t="inlineStr">
        <is>
          <t>Net cash used in operating activities</t>
        </is>
      </c>
      <c r="B15" s="5" t="n">
        <v>-652506</v>
      </c>
      <c r="C15" s="5" t="n">
        <v>-179526</v>
      </c>
    </row>
    <row r="16">
      <c r="A16" s="3" t="inlineStr">
        <is>
          <t>Cash Flows from Investing Activities:</t>
        </is>
      </c>
      <c r="B16" s="4" t="inlineStr">
        <is>
          <t xml:space="preserve"> </t>
        </is>
      </c>
      <c r="C16" s="4" t="inlineStr">
        <is>
          <t xml:space="preserve"> </t>
        </is>
      </c>
    </row>
    <row r="17">
      <c r="A17" s="4" t="inlineStr">
        <is>
          <t>Erroneous deposit returned to Continental</t>
        </is>
      </c>
      <c r="B17" s="5" t="n">
        <v>172500</v>
      </c>
      <c r="C17" s="4" t="inlineStr">
        <is>
          <t xml:space="preserve"> </t>
        </is>
      </c>
    </row>
    <row r="18">
      <c r="A18" s="4" t="inlineStr">
        <is>
          <t>Cash deposited in Trust Account</t>
        </is>
      </c>
      <c r="B18" s="5" t="n">
        <v>-400000</v>
      </c>
      <c r="C18" s="5" t="n">
        <v>-240000</v>
      </c>
    </row>
    <row r="19">
      <c r="A19" s="4" t="inlineStr">
        <is>
          <t>Net cash used in investing activities</t>
        </is>
      </c>
      <c r="B19" s="5" t="n">
        <v>-227500</v>
      </c>
      <c r="C19" s="5" t="n">
        <v>-240000</v>
      </c>
    </row>
    <row r="20">
      <c r="A20" s="3" t="inlineStr">
        <is>
          <t>Cash Flows from Financing Activities:</t>
        </is>
      </c>
      <c r="B20" s="4" t="inlineStr">
        <is>
          <t xml:space="preserve"> </t>
        </is>
      </c>
      <c r="C20" s="4" t="inlineStr">
        <is>
          <t xml:space="preserve"> </t>
        </is>
      </c>
    </row>
    <row r="21">
      <c r="A21" s="4" t="inlineStr">
        <is>
          <t>Proceeds received from promissory note - related party</t>
        </is>
      </c>
      <c r="B21" s="5" t="n">
        <v>329254</v>
      </c>
      <c r="C21" s="5" t="n">
        <v>437000</v>
      </c>
    </row>
    <row r="22">
      <c r="A22" s="4" t="inlineStr">
        <is>
          <t>Repayment of advances from related party</t>
        </is>
      </c>
      <c r="B22" s="5" t="n">
        <v>-201346</v>
      </c>
      <c r="C22" s="4" t="inlineStr">
        <is>
          <t xml:space="preserve"> </t>
        </is>
      </c>
    </row>
    <row r="23">
      <c r="A23" s="4" t="inlineStr">
        <is>
          <t>Advances from Sponsor</t>
        </is>
      </c>
      <c r="B23" s="5" t="n">
        <v>501646</v>
      </c>
      <c r="C23" s="4" t="inlineStr">
        <is>
          <t xml:space="preserve"> </t>
        </is>
      </c>
    </row>
    <row r="24">
      <c r="A24" s="4" t="inlineStr">
        <is>
          <t>Advances from related party</t>
        </is>
      </c>
      <c r="B24" s="5" t="n">
        <v>250000</v>
      </c>
      <c r="C24" s="4" t="inlineStr">
        <is>
          <t xml:space="preserve"> </t>
        </is>
      </c>
    </row>
    <row r="25">
      <c r="A25" s="4" t="inlineStr">
        <is>
          <t>Net cash provided by financing activities</t>
        </is>
      </c>
      <c r="B25" s="5" t="n">
        <v>879554</v>
      </c>
      <c r="C25" s="5" t="n">
        <v>437000</v>
      </c>
    </row>
    <row r="26">
      <c r="A26" s="4" t="inlineStr">
        <is>
          <t>Net change in cash</t>
        </is>
      </c>
      <c r="B26" s="5" t="n">
        <v>-452</v>
      </c>
      <c r="C26" s="5" t="n">
        <v>17474</v>
      </c>
    </row>
    <row r="27">
      <c r="A27" s="4" t="inlineStr">
        <is>
          <t>Cash—beginning of the period</t>
        </is>
      </c>
      <c r="B27" s="5" t="n">
        <v>518</v>
      </c>
      <c r="C27" s="5" t="n">
        <v>75550</v>
      </c>
    </row>
    <row r="28">
      <c r="A28" s="4" t="inlineStr">
        <is>
          <t>Cash—end of the period</t>
        </is>
      </c>
      <c r="B28" s="5" t="n">
        <v>66</v>
      </c>
      <c r="C28" s="5" t="n">
        <v>93024</v>
      </c>
    </row>
    <row r="29">
      <c r="A29" s="3" t="inlineStr">
        <is>
          <t>Noncash investing and financing activity:</t>
        </is>
      </c>
      <c r="B29" s="4" t="inlineStr">
        <is>
          <t xml:space="preserve"> </t>
        </is>
      </c>
      <c r="C29" s="4" t="inlineStr">
        <is>
          <t xml:space="preserve"> </t>
        </is>
      </c>
    </row>
    <row r="30">
      <c r="A30" s="4" t="inlineStr">
        <is>
          <t>Increase in redemption value of Class A ordinary shares subject to possible redemption in connection with Trust Account receivable</t>
        </is>
      </c>
      <c r="B30" s="6" t="n">
        <v>135122</v>
      </c>
      <c r="C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Description of Organization and
Business Operations Slam Corp. (the “Company”) is a blank
check company incorporated as a Cayman Islands exempted company on December 18, 2020. The Company was incorporated for the purpose of
effecting a merger, share exchange, asset acquisition, share purchase, reorganization or similar business combination with one or more
businesses (the “initial business combination”). As of March 31, 2025, the Company had not yet
commenced operations. All activity for the period from December 18, 2020 (inception) through March 31, 2025 relates to the Company’s
formation and the initial public offering (the “Initial Public Offering”), which is described below, and after the Initial
Public Offering, the search for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Slam Sponsor, LLC,
a Cayman Islands limited liability company (the “Sponsor”). The registration statement for the Company’s Initial Public
Offering was declared effective on February 22, 2021. On February 25, 2021, the Company consummated its Initial Public Offering of 57,500,000
units (the “Units” and, with respect to the Class A ordinary shares included in the Units being offered, the “Public
Shares”), including 7,500,000 additional Units to cover over-allotments (the “Over-Allotment Units”), at $10.00 per
Unit, generating gross proceeds of $575.0 million, and incurring offering costs of approximately $32.5 million, of which approximately
$20.1 million was for deferred underwriting commissions (see Note 5). Simultaneously with the closing of the Initial
Public Offering, the Company consummated the private placement (the “Private Placement”) of 11,333,333 warrants (each, a “Private
Placement Warrant” and collectively, the “Private Placement Warrants”), at a price of $1.50 per Private Placement Warrant
with the Sponsor, generating gross proceeds of $17.0 million (see Note 4). Upon the closing of the Initial Public Offering
and the Private Placement, $575.0 million ($10.00 per Unit) of the net proceeds of the Initial Public Offering and certain of the proceeds
of the Private Placement were placed in a trust account (the “Trust Account”) with Continental Stock Transfer &amp; Trust
Company acting as trustee and will be invested in United State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n initial business
combination and (ii) the distribution of the Trust Account as described below. On February 17, 2023, the Company liquidated the U.S. government
treasury obligations or money market funds held in the Trust Account. The funds in the Trust Account will be maintained in cash in an
interest-bearing demand deposit account at a bank until the earlier of consummation of an initial business combination and liquidation.
Interest on such deposit account is currently approximately 3.5 - 4.0% per annum, but such deposit account carries a variable rate, and
the Company cannot provide any assurance that such rate will not decrease or increase significantly. The Company’s management team (“Management”)
has broad discretion with respect to the specific application of the net proceeds of its Initial Public Offering and the sale of the Private
Placement Warrants, although substantially all of the net proceeds are intended to be applied generally toward consummating an initial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n initial business combination if the post-business combina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n initial business combination either (i) in connection with a general meeting called to approve
the initial business combination or (ii) without a shareholder vote by means of a tender offer. The decision as to whether the Company
will seek shareholder approval of an initial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 (“FASB”) Accounting Standards Codification (“ASC”) Topic 480, “Distinguishing
Liabilities from Equity.” In such case, the Company will proceed with an initial business combination if a majority of the shares
voted are voted in favor of the initial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n initial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n initial business combination, the holders of the Founder
Shares prior to the Initial Public Offering (the “Initial Shareholders”) agreed to vote their Founder Shares (as defined
in Note 4) and any Public Shares purchased during or after the Initial Public Offering in favor of an initial business combination. In
addition, the Initial Shareholders agreed to waive their redemption rights with respect to their Founder Shares and Public Shares in
connection with the completion of an initial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special advisor agreed not to propose an amendment to the Company’s Amended and Restated Memorandum and Articles of Association
(A) to modify the substance or timing of the Company’s obligation to allow the redemption of its Public Shares in connection with
an initial business combination or to redeem 100% of its Public Shares if the Company does not complete an initial business combination
within the Combination Period (as defined below) or (B) with respect to any other provisions relating to shareholders’ rights, unless
the Company provides the Public Shareholders with the opportunity to redeem their Class A ordinary shares in conjunction with any such
amendment. If the Company is unable to complete an initial
business combination by June 25, 2025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liquidate and dissolve, subject, in the case of clauses (ii) and (iii), to the Company’s
obligations under Cayman Islands law to provide for claims of creditors and in all cases subject to the other requirements of applicable
law. On February 21, 2023, the Company held an extraordinary
general meeting of shareholders (the “Extension Meeting”) to (i) amend the Company’s Amended and Restated Memorandum
and Articles of Association (the “Articles Amendment”) to extend the date by which the Company has to consummate an initial
business combination from February 25, 2023 to May 25, 2023 (such proposal, the “Extension Amendment Proposal”) and (ii) remove
the limitation that the Company may not redeem public shares to the extent that such redemption would result in the Company having net
tangible assets (as determined in accordance with Rule 3a51-1(g)(1) the Exchange Act of less than $5,000,001 (the “Redemption Limitation
Amendment Proposal”). The shareholders of the Company approved the Extension Amendment Proposal and the Redemption Limitation Amendment
Proposal at the Extension Meeting and on February 21, 2023, the Company filed the Articles Amendment with the Cayman Islands Registrar
of Companies. Accordingly, on February 21, 2023, the Company
issued an unsecured promissory note in the total principal amount of up to $10,447,000 (the “New Note”) to the Sponsor. The
Sponsor funded the initial principal amount of $3,247,000 on February 23, 2023. The New Note does not bear interest and matures upon closing
of the Company’s initial business combination. In the event that the Company does not consummate an initial business combination,
the New Note will be repaid only from amounts remaining outside of the Trust Account, if any. In connection with the vote to approve the Extension
Amendment Proposal, the holders of 32,164,837 Class A ordinary shares, par value $0.0001 per share, of the Company properly exercised
their right to redeem their shares for cash at a redemption price of approximately $10.20 per share, for an aggregate redemption amount
of approximately $328,092,030. In connection with the redemption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less taxes payable). On December 18, 2023, the Company and Lynk Global,
Inc., a Delaware corporation (“Lynk”), issued a joint press release announcing a non-binding letter of intent (“LOI”)
for a potential business combination. Under the terms of the LOI, the Company and Lynk would become a combined entity, with Lynk’s
existing equity holders rolling 100% of their equity into the combined public company. On December 22, 2023, the Company held an Extraordinary
General Meeting of Shareholders (the “Shareholder Meeting”) to amend the Company’s Amended and Restated Memorandum and
Articles of Association to extend the date (the “Termination Date”) by which the Company has to consummate an initial business
combination (the “Articles Extension”) from December 25, 2023 (the “Amended Termination Date”) to January 25,
2024 (the “Articles Extension Date”) and to allow the Company, without another shareholder vote, to elect to extend the Termination
Date to consummate an initial business combination on a monthly basis for up to eleven times by an additional one month each time after
the Articles Extension Date, by resolution of the Company’s Board if requested by Slam Sponsor, LLC, and upon five days’ advance
notice prior to the applicable Termination Date, until December 25, 2024, or a total of up to twelve months after the Amended Termination
Date, unless the closing of an initial business combination shall have occurred prior to such date (the “Extension Amendment Proposal”).
The shareholders of the Company approved the Extension Amendment Proposal at the Shareholder Meeting and on December 27, 2023, the Company
filed the Second Amendment to the Amended and Restated Memorandum and Articles of Association (the “Articles Amendment”) with
the Registrar of Companies of the Cayman Islands, effective December 22, 2023. In connection with the vote to approve the Extension
Amendment Proposal, the holders of 16,257,204 Public Shares properly exercised their right to redeem their shares for cash at a redemption
price of approximately $10.85 per share, for an aggregate redemption amount of $176,359,122. As of December 31, 2023, there were 9,077,959
Public Shares outstanding. On January 22, 2024, February 21, 2024, March
20, 2024, April 22, 2024, May 20, 2024, June 25, 2024, July 25, 2024, August 22, 2024 and September 19, 2024, the Board approved draws
of an aggregate of $720,000 (the “Extension Funds”) pursuant to the New Note which Extension Funds the Company deposited into
the Trust Account for its public shareholders. These deposits enabled the Company to extend the date by which it must complete its initial
business combination from January 25, 2024 to February 25, 2024, from February 25, 2024 to March 25, 2024, from March 25, 2024 to April
25, 2024, from April 25, 2024 to May 25, 2024, from May 25, 2024 to June 25, 2024, from June 25, 2024 to July 25, 2024, from July 25,
2024 to August 25, 2024, from August 25, 2024 to September 25, 2024 and from September 25, 2024 to October 25, 2024, respectively. On August 23, 2024, the Company and Sponsor amended
the New Note to increase the aggregate principal amount from $10,447,000 to $10,947,000. All other material terms of the Amended Note
remain in full force and effect. As of March 31, 2025 and December 31, 2024, there was $10,947,000 outstanding under the New Note. On October 28, 2024, Continental Stock Transfer
&amp; Trust Company, the trustee with respect to the Trust Account, erroneously deposited $172,500 into the Trust Account. This erroneous
deposit plus interest earned, totaling approximately $174,540, was subsequently reimbursed to Continental Stock Transfer &amp; Trust Company
on March 4, 2025. On December 18, 2024 we held an extraordinary
general meeting of shareholders (the “Third Extension Meeting”) to, in part, amend our amended and restated memorandum and
articles of association to extend the date by which we have to consummate a business combination from December 25, 2024 to March 25, 2025
and to allow the Company, without another shareholder vote, to elect to extend the termination date on a monthly basis for up to three
times by an additional one month each time until June 25, 2025 (the “Monthly Extensions”). In connection with that vote, the holders of 7,077,959
Class A ordinary shares of the Company properly exercised their right to redeem their shares for an aggregate redemption amount of $80,684,883.
As of March 31, 2025 and December 31, 2024, there were 2,000,000 Public Shares outstanding. In connection with the extension to June 25, 2025,
Sponsor contributed $100,000 to the Company under the December 2024 Note on January 28, 2025, February 25, 2025 and March 25, 2025. Accordingly, on December 27, 2024, the
Company issued an unsecured promissory note in the total principal amount of up to $600,000 (the “December 2024 Note”)
to the Sponsor. The December 2024 Note does not bear interest and matures upon closing of the Company’s initial business
combination. In the event that the Company does not consummate a business combination, the December 2024 Note will be repaid only
from amounts remaining outside of the Trust Account, if any. As of March 31, 2025 and December 31, 2024, there was $600,000 and
$270,746 outstanding under the December 2024 Note, respectively. On January 16, 2025, the Sponsor converted an
aggregate of 14,210,000 Class B ordinary shares into Class A ordinary shares on a one-for-one basis. The Sponsor has agreed to waive any
right to receive funds from the Company’s Trust Account with respect to the Public Shares received upon such conversion and will
acknowledge that such shares will be subject to all of the restrictions applicable to the original Class B Ordinary Shares under the terms
of that certain letter agreement, dated as of February 22, 2021, by and among the Company and its initial shareholders, directors and
officers, and that certain letter agreement, dated as of February 4, 2024, by and among, the Company, Lynk, the Company’s directors
and officers, the Sponsor and other parties thereto. The Initial Shareholders agreed to waive their
liquidation rights with respect to the Founder Shares if the Company fails to complete an initial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agreed to waive their rights to their deferred underwriting commission (see
Note 5) held in the Trust Account in the event the Company does not complete an initial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In October 2023, Israel and Hamas began an armed conflict in
the Gaza Strip and surrounding areas. The impact of these ongoing conflicts, and related sanctions, on the world economy is not determinable
as of the date of these financial statements, and the specific impact on the Company’s financial position, results of its operations,
and/or search for a target company is also not determinable as of the date of these financial statements. Liquidity and Going Concern Considerations As of March 31, 2025, the Company had $66 in its
operating bank account and working capital deficit of approximately $3.4 million. The Company’s liquidity needs through March
31, 2025 were satisfied through a contribution of $25,000 from the Sponsor to purchase Founder Shares (as defined in Note 4), the loan
of approximately $196,000 from the Sponsor under the Note (as defined in Note 4), and the proceeds from the consummation of the Private
Placement not held in the Trust Account. The Company repaid the Note in full on February 25, 2021. In addition, in order to finance transaction
costs in connection with an initial business combination, the Sponsor or an affiliate of the Sponsor, or certain of the Company’s
officers and directors may, but are not obligated to, provide the Company Working Capital Loans (as defined in Note 4). As of March 31,
2025 and December 31, 2024, there was $1,474,000 outstanding under the Working Capital Loans. On February 21, 2023, the Company issued the New
Note to the Sponsor. The Sponsor funded the initial principal amount of $3,247,000 on February 23, 2023. The Sponsor funded an additional
amount of $800,000 on May 23, 2023, June 22, 2023, July 21, 2023, August 22, 2023, September 21, 2023, October 21, 2023 and November 21,
2023. Additionally, the Sponsor funded an additional amount of $335,000 for working capital. The New Note does not bear interest and matures
upon closing of the Company’s initial business combination. On August 23, 2024, the Company and Sponsor amended the New Note to
increase the aggregate principal amount from $10,447,000 to $10,947,000. All other material terms of the Amended Note remain in full force
and effect. As of March 31, 2025 and December 31, 2024, there were amounts of $10,947,000 outstanding under the New Note. On May 26, 2023, the Company issued an unsecured
promissory note in the principal amount of $700,000 (the “May 2023 Note”). The May 2023 Note does not bear interest and is
repayable in full upon consummation of the Company’s initial business combination. As of March 31, 2025 and December 31, 2024, there
were amounts of $700,000 outstanding under the May 2023 Note. On August 18, 2023, the Company issued an unsecured
promissory note in the principal amount of $800,000 (the “August 2023 Note”). The August 2023 Note does not bear interest
and is repayable in full upon consummation of the Company’s initial business combination. As of March 31, 2025 and December 31,
2024, there were amounts of $800,000 outstanding under the August 2023 Note. On December 27, 2024, the Company issued an unsecured
promissory note in the total principal amount of up to $600,000 (the “December 2024 Note”) to Sponsor.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As of March 31, 2025 and December 31, 2024, there was $600,000 and $270,746 outstanding under the December 2024 Note, respectively. As of March 31, 2025 and December 31, 2024, Antara
Capital Master Fund LP (“Antara”) paid $1,308,426 and $1,259,772, respectively, on behalf of the Company to pay for legal
fees and D&amp;O insurance, amounts of which are recorded in advances from related party in the accompanying balance sheets. As of March 31, 2025, Sponsor has funded the
Company in advances (the “Sponsor Advances”) to pay for general operating fees of which are recorded in advances from
Sponsor in the accompanying balance sheets. In connection with the Company’s assessment
of going concern considerations in accordance with Accounting Standards Codification (“ASC”) 205-40 “Presentation of
Financial Statements - Going Concern,” management has determined that the liquidity condition, the date of mandatory liquidation
and subsequent dissolution raise substantial doubt about the Company’s ability to continue as a going concern. No adjustments have
been made to the carrying amounts of assets or liabilities should the Company be required to liquidate after June 25, 2025. The financial
statements do not include any adjustment that might be necessary if the Company is unable to continue as a going concern. Management plans
to complete an initial business combination prior to th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5 are
not necessarily indicative of the results that may be expected through December 31, 2025, or any future period. The accompanying unaudited condensed financial
statements should be read in conjunction with the Company’s Annual Report on Form 10-K for the year ended December 31, 2024
as filed with the SEC on April 15, 2025, which contains the audited financial statements and notes thereto. The financial information
as of December 31, 2024, is derived from the audited financial statements presented in the Company’s Annual Report on Form
10-K for the year ended December 31, 2024, as filed with the SEC on April 15, 202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 November 2,
2022 and December 14, 2023, Slam received formal letters from each of Goldman and BTIG, respectively, that each bank has agreed to waive
its right to the deferred underwriting commission provided, however, BTIG’s waiver is conditioned upon the consummation of the Business
Combination and its receipt of a capital markets advisory fee from Lynk. Goldman and BTIG did not receive any payment from Slam in connection
with the fee waiver; provided, however, BTIG’s waiver is conditioned upon the consummation of the Business Combination and its receipt
of the aforementioned capital markets advisory fee from Lynk.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Held in the Trust Account On February 17, 2023, the Company liquidated the
U.S. government treasury obligations and money market funds held in the Trust Account. The funds in the Trust Account will be maintained
in cash in an interest-bearing demand deposit account at a bank until the earlier of consummation of the Company’s initial business
combination or liquidation. Prior to February 17, 2023, the Company’s portfolio of investments held in the Trust Account were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were held in the Trust Account comprised of U.S. government
securities, the investments were classified as trading securities. When the Company’s investments held in the Trust Account were
comprised of money market funds, the investments were recognized at fair value. Trading securities and investments in money market funds
are presented on the balance sheets at fair value at the end of each reporting period. Gains and losses resulting from the change in fair
value of these securities are included in income from cash held in the Trust Account in the accompanying statements of operations.
The estimated fair values of investments held in the Trust Account are determined using available market information. Due to Continental On October 28, 2024, Continental Stock Transfer
&amp; Trust Company (“Continental”), the trustee with respect to the Trust Account, erroneously deposited $172,500 into the
Trust Account. This erroneous deposit plus interest earned, total of approximately $174,540, was subsequently reimbursed to Continental
Stock Transfer &amp; Trust Company on March 4, 2025. Trust Account Receivable On October 28, 2024, Continental erroneously deposited
a total of approximately $174,540. As a result of this error, the Trust Account contained $174,540 more funds than it otherwise would
have at the time of the Third Extension Meeting. In connection with the Third Extension Meeting, Continental paid shareholders of Slam
who properly redeemed their shares $135,122 more than they would have received if the erroneous deposit had not occurred. As such, Continental
returned $135,122 to the Company’s Trust Account on April 14, 2025. Fair Value of Financial Instruments The fair value of the Company’s assets and
liabilities, which qualify as financial instruments under the FASB ASC 820, “Fair Value Measurements and Disclosures,” approximates
the carrying amounts represented in the balance sheets,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determination of the fair value of the warrant liability may be subject to change as more current information becomes
available, and accordingly, the actual results could differ significantly. The estimated fair value of the Public Warrants, at issuance,
was measured at fair value using a Black-Scholes option pricing model and is subsequently valued using the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March 31, 2025 and December 31, 2024, is based
on observable listed prices for such warrants. Backstop Agreement The Company evaluated the backstop agreement under
FASB ASC 815 in which it was concluded that the settlement terms listed within the Backstop Agreement are not considered an input into
a fixed-for-fixed contract as required under step 2 of FASB ASC 815-40-15 because they are neither specifically mentioned in FASB ASC
815-40-15 nor is it an input into a fixed-for-fixed contract. As a result, the Backstop Agreement is required to be classified as a liability
and measured at fair value with subsequent changes in fair value recorded in earnings. Accordingly, the Company recognized the Backstop
Agreement as a liability at its fair value and will adjust the instrument to its fair value at each reporting period. The liability will
be subject to re-measurement at each balance sheet date until exercised. The fair value of the Backstop Agreement assumes Antara Capital
Master Fund LP, a Cayman Islands exempted limited partnership (“Antara”) will fund the maximum number of shares and considers
the probability of the backstop commitment consisting only of an amount equal to the difference between (x) the Minimum Cash Condition
and (y) the sum of the Private Placement Net Financing Amount (as defined in the Backstop Agreement) and the Trust Amount (as defined
in the Backstop Agreement), in no event will the backstop commitment exceed $25,000,000, and Antara will not be obligated to make the
backstop commitment if the Minimum Cash Condition is satisfied (see Note 5).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s of March 31, 2025 and December 31, 2024, 2,000,000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FASB ASC Topic 740,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only major tax jurisdiction. The Company recognizes accrued interest and penalties
related to unrecognized tax benefits as income tax expense. There were no There is currently no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n initial business combination as the most likely outcome. Net loss per ordinary share is calculated by dividing the net income
by the weighted average shares of ordinary shares outstanding for the respective period. The calculation of diluted net loss does not consider
the effect of the warrants underlying the Units sold in the Initial Public Offering (including the consummation of the over-allotment)
and the Private Placement Warrants to purchase an aggregate of 25,708,333 Class A ordinary shares in the calculation of diluted loss per
share, because their exercise is contingent upon future events and their inclusion would be anti-dilutive under the treasury stock method.
As a result, diluted net loss per share is the same as basic net loss per share for the three months ended March 31, 2025 and 2024. Accretion
associated with the redeemable Class A ordinary shares is excluded from earnings per share as the redemption value approximates fair value. The following tables present a reconciliation
of the numerator and denominator used to compute basic and diluted net loss per share for each class of ordinary shares:
For the Three Months Ended March 31,
2025 2024
Class A Class A and Class A Class B
Basic and diluted net loss per ordinary share:
Numerator:
Allocation of net loss, basic and diluted $ (84,546 ) $ (607,674 ) $ (366,412 ) $ (580,215 )
Denominator:
Basic and diluted weighted average ordinary shares outstanding 2,000,000 14,375,000 9,077,959 14,375,000
Basic and diluted net loss per ordinary share $ (0.04 ) $ (0.04 ) $ (0.04 ) $ (0.04 ) Recent Accounting Pronouncements The Company’s Management does not believe
that any other recently issued, but not yet effective, accounting standards update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Initial Public Offering On February 25, 2021, the Company consummated
its Initial Public Offering of 57,500,000 Units, including 7,500,000 Over-Allotment Units, at $10.00 per Unit, generating gross proceeds
of $575.0 million, and incurring offering costs of approximately $32.5 million, of which approximately $20.1 million was for deferred
underwriting commissions. Each Unit consists of one Class A ordinary share and one-fourth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9:01Z</dcterms:created>
  <dcterms:modified xmlns:dcterms="http://purl.org/dc/terms/" xmlns:xsi="http://www.w3.org/2001/XMLSchema-instance" xsi:type="dcterms:W3CDTF">2025-05-15T20:19:06Z</dcterms:modified>
</cp:coreProperties>
</file>